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mmary of Significant Accoun_2" sheetId="14" state="visible" r:id="rId14"/>
    <sheet xmlns:r="http://schemas.openxmlformats.org/officeDocument/2006/relationships" name="Fair Value Measurements (Tables"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Public Offering - Additional In" sheetId="18" state="visible" r:id="rId18"/>
    <sheet xmlns:r="http://schemas.openxmlformats.org/officeDocument/2006/relationships" name="Related Party Transactions - Ad" sheetId="19" state="visible" r:id="rId19"/>
    <sheet xmlns:r="http://schemas.openxmlformats.org/officeDocument/2006/relationships" name="Shareholders' Equity - Addition" sheetId="20" state="visible" r:id="rId20"/>
    <sheet xmlns:r="http://schemas.openxmlformats.org/officeDocument/2006/relationships" name="Fair Value Measurements - Sched" sheetId="21" state="visible" r:id="rId21"/>
  </sheets>
  <definedNames/>
  <calcPr calcId="124519" fullCalcOnLoad="1"/>
</workbook>
</file>

<file path=xl/sharedStrings.xml><?xml version="1.0" encoding="utf-8"?>
<sst xmlns="http://schemas.openxmlformats.org/spreadsheetml/2006/main" uniqueCount="306">
  <si>
    <t>Document And Entity Information - USD ($)</t>
  </si>
  <si>
    <t>12 Months Ended</t>
  </si>
  <si>
    <t>Dec. 31, 2018</t>
  </si>
  <si>
    <t>Mar. 15, 2019</t>
  </si>
  <si>
    <t>Jun. 29, 2018</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Regalwood Global Energy Ltd.</t>
  </si>
  <si>
    <t>Entity Central Index Key</t>
  </si>
  <si>
    <t>000171796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RWGE</t>
  </si>
  <si>
    <t>Entity Shell Company</t>
  </si>
  <si>
    <t>true</t>
  </si>
  <si>
    <t>Entity Emerging Growth Company</t>
  </si>
  <si>
    <t>Entity Ex Transition Period</t>
  </si>
  <si>
    <t>Entity Small Business</t>
  </si>
  <si>
    <t>Class A Ordinary Shares [Member]</t>
  </si>
  <si>
    <t>Entity Common Stock, Shares Outstanding</t>
  </si>
  <si>
    <t>Class B Ordinary Shares [Member]</t>
  </si>
  <si>
    <t>Balance Sheets - USD ($)</t>
  </si>
  <si>
    <t>Dec. 31, 2017</t>
  </si>
  <si>
    <t>Current assets:</t>
  </si>
  <si>
    <t>Cash</t>
  </si>
  <si>
    <t>Prepaid expenses</t>
  </si>
  <si>
    <t>Total current assets</t>
  </si>
  <si>
    <t>Investments held in Trust Account</t>
  </si>
  <si>
    <t>Total assets</t>
  </si>
  <si>
    <t>Current liabilities:</t>
  </si>
  <si>
    <t>Accounts payable and accrued expenses</t>
  </si>
  <si>
    <t>Note payable — sponsor</t>
  </si>
  <si>
    <t>Advances from related party</t>
  </si>
  <si>
    <t>Total current liabilities</t>
  </si>
  <si>
    <t>Deferred underwriting compensation</t>
  </si>
  <si>
    <t>Total liabilities</t>
  </si>
  <si>
    <t>Commitments and contingencies:</t>
  </si>
  <si>
    <t xml:space="preserve"> </t>
  </si>
  <si>
    <t>Class A ordinary shares subject to possible redemption (29,009,303 and 28,578,060 shares at approximately $10.00 per share as of December 31, 2018 and 2017, respectively)</t>
  </si>
  <si>
    <t>Shareholders' equity:</t>
  </si>
  <si>
    <t>Preference shares, $0.0001 par value; 10,000,000 shares authorized; none issued and outstanding</t>
  </si>
  <si>
    <t>Additional paid-in capital</t>
  </si>
  <si>
    <t>Retained earnings</t>
  </si>
  <si>
    <t>Total shareholders' equity</t>
  </si>
  <si>
    <t>Total liabilities and shareholders' equity</t>
  </si>
  <si>
    <t>Common stock, value</t>
  </si>
  <si>
    <t>Balance Sheets (Parenthetical) - $ / shares</t>
  </si>
  <si>
    <t>Temporary Equity, shares subject to possible redemption</t>
  </si>
  <si>
    <t>Temporary Equity, redemption price per share</t>
  </si>
  <si>
    <t>Preference shares, par value</t>
  </si>
  <si>
    <t>Preference shares, authorized</t>
  </si>
  <si>
    <t>Preference shares, issued</t>
  </si>
  <si>
    <t>Preference shares, outstanding</t>
  </si>
  <si>
    <t>Common stock, par value</t>
  </si>
  <si>
    <t>Common stock, authorized</t>
  </si>
  <si>
    <t>Common stock, issued</t>
  </si>
  <si>
    <t>Common stock, outstanding</t>
  </si>
  <si>
    <t>Statements of Operations - USD ($)</t>
  </si>
  <si>
    <t>4 Months Ended</t>
  </si>
  <si>
    <t>REVENUE</t>
  </si>
  <si>
    <t>EXPENSES</t>
  </si>
  <si>
    <t>Administrative fee — related party</t>
  </si>
  <si>
    <t>General and administrative expenses</t>
  </si>
  <si>
    <t>TOTAL EXPENSES</t>
  </si>
  <si>
    <t>OTHER INCOME</t>
  </si>
  <si>
    <t>Interest income</t>
  </si>
  <si>
    <t>TOTAL OTHER INCOME</t>
  </si>
  <si>
    <t>Net income</t>
  </si>
  <si>
    <t>Two Class Method:</t>
  </si>
  <si>
    <t>Weighted average number of ordinary shares outstanding, basic and diluted</t>
  </si>
  <si>
    <t>Basic and diluted net income (loss) per ordinary share</t>
  </si>
  <si>
    <t>Statement of Changes in Shareholders' Equity - USD ($)</t>
  </si>
  <si>
    <t>Total</t>
  </si>
  <si>
    <t>Additional Paid-in Capital [Member]</t>
  </si>
  <si>
    <t>Retained Earnings [Member]</t>
  </si>
  <si>
    <t>Beginning balance at Sep. 14, 2017</t>
  </si>
  <si>
    <t>Beginning balance, Shares at Sep. 14, 2017</t>
  </si>
  <si>
    <t>Sale of Class B ordinary shares to Sponsor at approximately $0.002 per share</t>
  </si>
  <si>
    <t>Sale of Class B ordinary shares to Sponsor at approximately $0.002 per share, Shares</t>
  </si>
  <si>
    <t>Sale of Units in Public Offering</t>
  </si>
  <si>
    <t>Sale of Units in Public Offering, Shares</t>
  </si>
  <si>
    <t>Underwriters' discount and offering expenses</t>
  </si>
  <si>
    <t>Sale of 5,333,333 Private Placement Warrants at $1.50 per warrant</t>
  </si>
  <si>
    <t>Shares subject to possible redemption</t>
  </si>
  <si>
    <t>Shares subject to possible redemption, Shares</t>
  </si>
  <si>
    <t>Ending balance at Dec. 31, 2017</t>
  </si>
  <si>
    <t>Ending balance, Shares at Dec. 31, 2017</t>
  </si>
  <si>
    <t>Change in value of ordinary shares subject to possible redemption</t>
  </si>
  <si>
    <t>Change in value of ordinary shares subject to possible redemption,shares</t>
  </si>
  <si>
    <t>Ending balance at Dec. 31, 2018</t>
  </si>
  <si>
    <t>Ending balance, Shares at Dec. 31, 2018</t>
  </si>
  <si>
    <t>Statement of Changes in Shareholders' Equity (Parenthetical)</t>
  </si>
  <si>
    <t>Dec. 31, 2017$ / sharesshares</t>
  </si>
  <si>
    <t>Private Placement [Member]</t>
  </si>
  <si>
    <t>Sale of private placement warrants | shares</t>
  </si>
  <si>
    <t>Sale of private placement per warrants</t>
  </si>
  <si>
    <t>Common Class B [Member]</t>
  </si>
  <si>
    <t>Sale of shares, price per share</t>
  </si>
  <si>
    <t>Statements of Cash Flows - USD ($)</t>
  </si>
  <si>
    <t>Cash Flows From Operating Activities:</t>
  </si>
  <si>
    <t>Adjustments to reconcile net income to net cash used in operating activities:</t>
  </si>
  <si>
    <t>Investment income earned on Investments held in Trust Account</t>
  </si>
  <si>
    <t>Changes in operating assets and liabilities:</t>
  </si>
  <si>
    <t>Net Cash Used In Operating Activities</t>
  </si>
  <si>
    <t>Cash Flows From Investing Activities:</t>
  </si>
  <si>
    <t>Cash deposited into Trust Account</t>
  </si>
  <si>
    <t>Net Cash Used In Investment Activities</t>
  </si>
  <si>
    <t>Cash Flows From Financing Activities:</t>
  </si>
  <si>
    <t>Proceeds from issuance of Class A ordinary shares</t>
  </si>
  <si>
    <t>Proceeds from sale of Private Placement Warrants</t>
  </si>
  <si>
    <t>Payment of underwriter discounts and commissions</t>
  </si>
  <si>
    <t>Payment of offering costs</t>
  </si>
  <si>
    <t>Payment of advances from related party</t>
  </si>
  <si>
    <t>Payment of related party Promissory note</t>
  </si>
  <si>
    <t>Net Cash Provided By (Used In) Financing Activities</t>
  </si>
  <si>
    <t>Net increase (decrease) in cash</t>
  </si>
  <si>
    <t>Cash at beginning of period</t>
  </si>
  <si>
    <t>Cash at end of period</t>
  </si>
  <si>
    <t>Supplemental disclosure of non-cash financing activities:</t>
  </si>
  <si>
    <t>Payment to related parties for offering costs and general and administrative expenses paid on behalf of the Company</t>
  </si>
  <si>
    <t>Deferred underwriters' discounts and commissions</t>
  </si>
  <si>
    <t>Offering costs included in accrued expenses</t>
  </si>
  <si>
    <t>Offering costs paid by Sponsor in exchange for Class B ordinary shares</t>
  </si>
  <si>
    <t>Description of Organization and Business Operations</t>
  </si>
  <si>
    <t>Accounting Policies [Abstract]</t>
  </si>
  <si>
    <t xml:space="preserve">Note 1. Description of Organization and Business Operations Organizational and General Regalwood Global Energy Ltd. (the “ Company ”) is a blank check company incorporated in the Cayman Islands on September 14, 2017. The Company was formed for the purpose of effecting a merger, share exchange, asset acquisition, share purchase, reorganization or similar business combination with one or more businesses (an “ Initial Business Combination ”). Although the Company is not limited to a particular industry or geographic region for purposes of consummating its Initial Business Combination, the Company intends to make investments in oil and gas exploration and production, midstream, refining and marketing and energy services companies outside of North America that may provide opportunities for attractive risk-adjusted returns. The Company is an “emerging growth company,” as defined in Section 2(a) of the Securities Act of 1933, as amended, (the “ Securities Act ”) as modified by the Jumpstart Our Business Startups Act of 2012 (the “ JOBS Act ”). As of December 31, 2018, the Company had not yet commenced operations. All activity through December 31, 2018 relates to the Company’s formation, the preparation for the initial public offering (the “ Public Offering ”) and the search for a prospective Initial Business Combination. The Company will not generate any operating revenues until after completion of its Initial Business Combination, at the earliest. The Company generates non-operating income in the form of interest income on investments from the net proceeds derived from the Public Offering and a portion of the proceeds from the sale, simultaneous with the consummation of the Public Offering, of 5,333,333 warrants (the “ Private Placement Warrants ”) at a purchase price of $1.50 per warrant to the Company’s sponsor, CIEP Sponsor Ltd., a Cayman Islands company (the “ Sponsor ”) in a private placement (the “ Private Placement ”). The Company intends to finance its Initial Business Combination with proceeds from the Public Offering (Note 3), the sale of the Private Placement Warrants (Note 3), and additional issuances of the Company’s capital stock, debt or a combination of the foregoing. Upon the closings of the Public Offering and the sale of the Private Placement Warrants, approximately $300,000,000 was placed in a trust account (the “ Trust Account ”) (discussed below). The registration statement for the Company’s Public Offering (as described in Note 3) was declared effective by the U.S. Securities and Exchange Commission (the “ SEC ”) on November 30, 2017. On October 3, 2018, the Company received notice from the New York Stock Exchange (the “ NYSE ”) that it was not currently in compliance with the requirement of Section 802.01B of the New York Stock Exchange Listed Company Manual (the “ Manual ”) that the Company’s Class A ordinary shares be held by a minimum of 300 Pursuant to such notice, the Company is subject to the procedures set forth in Sections 801 and 802 of the Manual. The Company submitted a business plan that demonstrates how the Company expects to return to compliance with the minimum public shareholders requirement within 18 Trust Account The proceeds held in the Trust Account are and will be invested only in U.S. government securities with a maturity of one hundred eighty ( 180 The Company’s amended and restated memorandum and articles of association provide that, other than the withdrawal of interest to pay tax obligations, none of the funds held in the Trust Account will be released until the earliest of: (i) the completion of the Initial Business Combination; (ii) the redemption of any Class A ordinary shares included in the Units (the “ Public Shares ”) sold in the Public Offering that have been properly tendered in connection with a shareholder vote to amend the Company’s amended and restated memorandum and articles of association to affect the substance or timing of its obligation to redeem 100% of such Public Shares if it has not consummated an Initial Business Combination within 24 months from the closing of the Public Offering; or (iii) the redemption of 100% of the Public Shares if the Company is unable to complete an Initial Business Combination within 24 months from the closing of the Public Offering.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If the Company’s securities continue to be listed on the NYSE,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YSE rules. If the Company seeks shareholder approval, it will complete its Initial Business Combination only if a majority of the ordinary shares voted are voted in favor of th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ordinary shares are classified as temporary equity upon the completion of the Public Offering, in accordance with the Financial Accounting Standards Board (“ FASB ”) Accounting Standards Codification (“ ASC ”) 480, “ Distinguishing Liabilities from Equity .” Pursuant to the Company’s amended and restated memorandum and articles of association, if the Company is unable to complete an Initial Business Combination within 24 months from the closing of the Public Offering, the Company will (i) cease all operations except for the purpose of winding up, (ii) as promptly as reasonably possible but not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ncome taxes, if any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officers and directors entered into a letter agreement with the Company, pursuant to which they agreed to waive their rights to liquidating distributions from the Trust Account with respect to any Founder Shares (as defined below) held by them if the Company fails to complete an Initial Business Combination within 24 months of the closing of the Public Offering. However, if the Sponsor or any of the Company’s officers or directors acquires any Class A ordinary shares in or after the Public Offering, such person will be entitled to liquidating distributions from the Trust Account with respect to such shares if the Company fails to complete an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ordinary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Mandatory Liquidation and Going Concern Considerations The Company only has 24 December 5, 2019 24 100,000 In the event of liquidation, it is possible that the per share value of the residual assets remaining available for distribution (including Trust Account assets) will be less than the initial public offering price per Unit in the Public Offering. In connection with our assessment of going concern considerations in accordance with Financial Accounting Standards Board’s Accounting Standards Updated (“ASU”) 2014-15, “Disclosure of Uncertainties about an Entity’s Ability to Continue as a Going Concern”, the Company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the end of business on December 5, 2019. As of December 31, 2018, the Company does not have sufficient liquidity to meet its future obligations. Management has determined that the Company has access to funds in the form of working capital loans of up to $1,500,000 from the Sponsor entity that are sufficient to fund the working capital needs of the Company until the Initial Business Combination or . </t>
  </si>
  <si>
    <t>Summary of Significant Accounting Policies</t>
  </si>
  <si>
    <t>NOTE 2. SUMMARY OF SIGNIFICANT ACCOUNTING POLICIES Basis of presentation The accompanying financial statements of the Company are presented in U.S. dollars in conformity with accounting principles generally accepted in the United States of America (“ GAAP ”) and pursuant to the accounting and disclosure rules and regulations of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term due to one or more future confirming events. Accordingly, the actual results could differ significantly from those estimates. Concentration of credit risk Financial instruments that potentially subject the Company to concentration of credit risk consist of a cash account in a financial institution which, at times may exceed the Federal depository insurance coverage of $250,000. As of December 31, 2018 and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FASB ASC Topic 820, “ Fair Value Measurements and Disclosures ” approximates the carrying amounts represented in the accompanying balance sheets, primarily due to their short-term nature. Income taxes The Company follows the asset and liability method of accounting for income taxes under FASB ASC Topic 740, “ Income Taxes .” Deferred tax assets and liabilities are recognized for the estimated future tax consequences attributable to differences between the financial statements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18 or 2017.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Redeemable ordinary shares The Company accounts for its Class A ordinary shares subject to possible redemption in accordance with the guidance in FASB ASC Topic 480 “ Distinguishing Liabilities from Equity .”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s discussed in Note 1, all of the 30,000,000 Public Shares contain a redemption feature which allows for the redemption of such shares under the Company’s amended and restated memorandum and articles of association. In accordance with FASB ASC Topi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Topic 480. Although the Company has not specified a maximum redemption threshold, its amended and restated memorandum and articles of association provide that in no event will the Company redeem its Public Shares in an amount that would cause its net tangible assets to be less than $5,000,001. The Company recognizes changes in redemption value immediately as they occur and will adjust the carrying value of the securities at the end of each reporting period. Increases or decreases in the carrying amount of redeemable Class A ordinary shares shall be affected by charges against additional paid in capital. Accordingly, as of December 31, 2018 and 2017, 29,009,303 Private Placement Warrants Each whole Private Placement Warrant is exercisable for one whole Class A ordinary share at a price of $11.50 per share. A portion of the purchase price of the Private Placement Warrants has been added to the proceeds from the Public Offering to be held in the Trust Account such that at the closing of the Public Offering $300,000,000 was held in the Trust Account. If an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Net income (loss) per ordinary share The Company complies with accounting and disclosure requirements of FASB ASC Topic 260, “ Earnings Per Share. ” Net income (loss) per ordinary share is computed by dividing net income applicable to ordinary shares by the weighted average number of ordinary shares outstanding for the period. The Company has not considered the effect of the warrants sold in the Public Offering and Private Placement to purchase an aggregate of 15,333,333 Class A ordinary shares in the calculation of diluted income per share, since their inclusion would be anti-dilutive under the treasury stock method. As a result, diluted net income per ordinary share is the same as basic net income per ordinary share for the periods presented. The Company’s statements of operations include a presentation of net income (loss) per share for ordinary shares subject to redemption in a manner similar to the two-class method. Net income per ordinary share, basic and diluted for Class A ordinary shares is calculated by dividing the interest income earned on the Trust Account, less applicable income tax expense, by the weighted average number of Class A ordinary shares outstanding for the period. Net loss per ordinary share, basic and diluted for Class B ordinary shares is calculated by dividing the net income, less income attributable to Class A ordinary shares, by the weighted average number of Class B ordinary shares outstanding for the period. Related Parties The Company follows FASB ASC subtopic 850-10 for the identification of related parties and disclosure of related party transactions. Pursuant to Section 850-10-20, the Company’s related parties include: (a) affiliates of the Company (“ Affiliate ”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Recent Accounting Pronounc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hareholders’ equity for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hareholders’ equity, in accordance with the new guidance, will be included in its Form 10-Q for the quarter ended March 31, 2019. The Company’s management does not believe that any other recently issued, but not yet effective, accounting pronouncements, if currently adopted, would have a material effect on the Company’s financial statements.</t>
  </si>
  <si>
    <t>Public Offering</t>
  </si>
  <si>
    <t>Text Block [Abstract]</t>
  </si>
  <si>
    <t xml:space="preserve">NOTE 3. PUBLIC OFFERING In the Public Offering, the Company sold 30,000,000 units at a price of $10.00 per unit (the “ Units ”). The Sponsor purchased 5,333,333 Private Placement Warrants at a price of $1.50 per warrant in a private placement that occurred simultaneously with the completion of the Public Offering. Each Unit consists of one Class A ordinary share, $0.0001 par value, and one-third of one warrant (each, a “ Warrant ” and, collectively, the “ Warrants”). Each whole Warrant entitles the holder to purchase one Class A ordinary share at a price of $11.50 per share. No fractional shares will be issued upon separation of the Units and only whole Warrants will trade. Each Warrant will become exercisable on the later of 30 days after the completion of the Company’s Initial Business Combination or months from the closing of the Public Offering and will expire five years after the completion of the Company’s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ordinary shares equals or exceeds $18.00 per share for any 20 30 The Company granted the underwriters a 45-day option to purchase up to 4,500,000 additional Units to cover any over-allotments at the Public Offering price less the underwriting discounts and commissions. The Units that would be issued in connection with the over-allotment option would be identical to the Units issued in the Public Offering. The option to purchase the additional Units was not exercised and therefore 1,125,000 Founder Shares were forfeited by the Sponsor. The Company paid underwriting discounts of 2.0% of the per Unit offering price to the underwriters at the closing of the Public Offering, with an additional fee (the “ Deferred Discount ”) of 3.5% of the gross offering proceeds payable upon the Company’s completion of an Initial Business Combination. The Deferred Discount will become payable to the underwriters from the amounts held in the Trust Account solely in the event the Company completes its Initial Business Combination. </t>
  </si>
  <si>
    <t>Related Party Transactions</t>
  </si>
  <si>
    <t>Related Party Transactions [Abstract]</t>
  </si>
  <si>
    <t xml:space="preserve">NOTE 4. RELATED PARTY TRANSACTIONS Founder Shares In September 2017, the Sponsor entered into a Securities Subscription Agreement, for the purchase of 8,625,000 Class B ordinary shares by the Sponsor (the “ Founder Shares ”) in exchange for a capital contribution of $25,000, or approximately $0.003 per share. As used herein, unless the context otherwise requires, “Founder Shares” shall be deemed to include the Class A ordinary shares issuable upon conversion thereof. The Founder Shares are identical to the Public Shares except that the Founder Shares are Class B ordinary shares which automatically convert into Class A ordinary shares at the time of the Company’s Initial Business Combination and are subject to certain transfer restrictions, as described in more detail below. The Sponsor agreed, subject to limited exceptions, not to transfer, assign or sell any of its Founder Shares until the earliest of (a) one year after the completion of the Initial Business Combination or (b) the date on which the Company completes a liquidation, merger, share exchange or other similar transaction after an Initial Business Combination that results in all of the Company’s shareholders having the right to exchange their Class A ordinary shares for cash, securities or other property. Any permitted transferees will be subject to the same restrictions and other agreements of the Sponsor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the Founder Shares will be released from such transfer restrictions. The Sponsor agreed, subject to limited exceptions, not to transfer, assign or sell any of their Private Placement Warrants until 30 days after the completion of the Initial Business Combination. In January 2018, the Underwriters’ over-allotment option expired and as a result the Sponsor forfeited 1,125,000 Class B ordinary share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ordinary shares) pursuant to a registration rights agreement entered into in connection with the consummation of the Public Offering. These holders will be entitled to certain demand and “piggyback” registration rights.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registration statements under the agreement. Forward Purchase Agreement On December 5, 2017, the Company entered into a forward purchase agreement (the “ Forward Purchase Agreement ”) pursuant to which the Sponsor agreed to purchase Units consisting of up to 25,000,000 Class A ordinary shares, plus up to 8,333,333 warrants (the “ Forward Purchase Warrants ”), for an aggregate purchase price of up to $250,000,000 or $10.00 per unit (collectively, the “ Forward Purchase Units ”). The Forward Purchase Warrants have the same terms as the Private Placement Warrants. The obligations under the Forward Purchase Agreement do not depend on whether any public shareholders elect to redeem their shares in connection with the Initial Business Combination and provide the Company with a minimum funding level for the Initial Business Combination. Additionally, the obligations of the Sponsor to purchase the Forward Purchase Units are subject to termination prior to the closing of the sale of such Units by mutual written consent of the Company and the Sponsor, or automatically: (i) if the Initial Business Combination is not consummated within 24 months from the closing of the Public Offering, unless extended up to a maximum of sixty (60) days in accordance with the amended and restated memorandum and articles of association; or (ii) if the Sponsor or the Company become subject to any voluntary or involuntary petition under the United States federal bankruptcy laws or any state insolvency law, in each case which is not withdrawn within sixty (60) days after being filed, or a receiver, fiscal agent or similar officer is appointed by a court for business or property of the Sponsor or the Company in each case which is not removed, withdrawn or terminated within sixty (60) days after such appointment. In addition, the obligations of the Sponsor to purchase the Forward Purchase Units are subject to fulfillment of customary closing conditions, including that the Initial Business Combination must be consummated substantially concurrently with the purchase of the Forward Purchase Units. Promissory Note — Related Party The Sponsor agreed to loan the Company up to $300,000 to be used for the payment of costs related to the Public Offering. The loan was non-interest bearing, unsecured and due upon demand on the earlier of the closing of the Public Offering or April 30, 2018. The Company borrowed $300,000 under the promissory note in order to pay offering costs. The outstanding balance on the loan was repaid in full in March 2018. Advances from Related Parties An Affiliate of the Company’s executive officers and the Sponsor paid certain administrative expenses and offering costs on behalf of the Company. These advances were due on demand and were non-interest bearing. These related parties paid certain administrative expenses and offering costs on behalf of the Company in the amount of $224,842. The outstanding balance on the was $12,269 and $105,428, respectively. Administrative Service Fee The Company agreed, commencing on the effective date of the Public Offering through the earlier of the Company’s consummation of an Initial Business Combination and its liquidation, to pay an Affiliate of the Sponsor a monthly fee of up to $20,000 for office space, and secretarial and administrative services. The Company incurred $240,000 for such expenses under the administrative services agreement for the year ended December 31, 2018. As of December 31, 2018, the outstanding payable due was $240,000 and included in accounts payable and accrued expenses on the accompanying balance sheet. Related Party Loans In order to finance transaction costs in connection with an Initial Business Combination, an affiliate of the . If the Company completes an Initial Business Combination, the Company would repay the Working Capital Loans out of the proceeds of the Trust Account released to the Company. Otherwise, the Working Capital Loans would be repaid only out of funds held outside the Trust Account. Except for the foregoing, the terms of such Working Capital Loans, if any, have not been determined and no written agreements exist with respect to such loans. The Working Capital Loans would either be repaid upon consummation of an Initial Business Combination, without interest, or, at the lender’s discretion, up to $1,500,000 of such Working Capital Loans may be convertible into Warrants of the post Initial Business Combination entity at a price of $1.50 per Warrant. The Warrants would be identical to the Private Placement Warrants. As of December 31, 2018 and 2017, there were no Working Capital Loans outstanding. </t>
  </si>
  <si>
    <t>Shareholders' Equity</t>
  </si>
  <si>
    <t>Equity [Abstract]</t>
  </si>
  <si>
    <t xml:space="preserve">NOTE 5. SHAREHOLDERS’ EQUITY Class A Ordinary Shares — The Company is authorized to issue 350,000,000 Class A ordinary shares with a par value of $0.0001 per share. Holders of the Company’s Class A ordinary shares are entitled to one vote for each share Class B Ordinary Shares — The Company is authorized to issue 50,000,000 Class B ordinary shares with a par value of $0.0001 per share. Holders of the Company’s Class B ordinary shares are entitled to one vote for each share Holders of Class A ordinary shares and Class B ordinary shares will vote together as a single class on all matters submitted to a vote of shareholders except as required by law. Preference Shares — The Company is authorized to issue 10,000,000 preference shares with a par value of $0.0001 per share. As of December 31, 2018 and 2017, there were no preference shares issued or outstanding. Warrants months from the closing of the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reasonable best efforts to file with the SEC a registration statement for the registration, under the Securities Act, of the Class A ordinary shares issuable upon exercise of the Warrants. The Company will use its reasonable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will expire five years after the completion of the Initial Business Combination or earlier upon redemption or liquidation. The Private Placement Warrants are identical to the Warrants, except that the Private Placement Warrants and the Class A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ordinary shares equals or exceeds $18.00 per shar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the Warrants will not be adjusted for issuance of Class A ordinary shares at a price below its exercise price. Additionally, in no event will the Company be required to net cash settle the warrant shares. If the Company is unable to complete an Initial Business Combination within 24 months from the consummation of the Public Offering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si>
  <si>
    <t>Fair Value Measurements</t>
  </si>
  <si>
    <t>Fair Value Disclosures [Abstract]</t>
  </si>
  <si>
    <t xml:space="preserve">NOTE 6. FAIR VALUE MEASUREMENTS The following table presents information about the Company’s assets that are measured on a recurring basis as of December 31, 2018 and 2017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Fair Value Quoted Prices in Active Markets (Level 1) Significant Other Observable Inputs (Level 2) Significant Other Unobservable Inputs (Level 3) Investments held in Trust Account December 31, 2018 $ 305,342,146 $ 305,342,146 $— $— December 31, 2017 $ 300,225,208 $ 300,225,208 $— $— </t>
  </si>
  <si>
    <t>Summary of Significant Accounting Policies (Policies)</t>
  </si>
  <si>
    <t>Basis of presentation</t>
  </si>
  <si>
    <t>Basis of presentation The accompanying financial statements of the Company are presented in U.S. dollars in conformity with accounting principles generally accepted in the United States of America (“ GAAP ”) and pursuant to the accounting and disclosure rules and regulations of the SEC.</t>
  </si>
  <si>
    <t>Emerging growth company</t>
  </si>
  <si>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term due to one or more future confirming events. Accordingly, the actual results could differ significantly from those estimates. </t>
  </si>
  <si>
    <t>Concentration of credit risk</t>
  </si>
  <si>
    <t xml:space="preserve">Concentration of credit risk Financial instruments that potentially subject the Company to concentration of credit risk consist of a cash account in a financial institution which, at times may exceed the Federal depository insurance coverage of $250,000. As of December 31, 2018 and 2017, the Company had not experienced losses on this account and management believes the Company is not exposed to significant risks on such account. </t>
  </si>
  <si>
    <t>Fair value of financial instruments</t>
  </si>
  <si>
    <t xml:space="preserve">Fair value of financial instruments The fair value of the Company’s assets and liabilities, which qualify as financial instruments under FASB ASC Topic 820, “ Fair Value Measurements and Disclosures ” approximates the carrying amounts represented in the accompanying balance sheets, primarily due to their short-term nature. </t>
  </si>
  <si>
    <t>Income taxes</t>
  </si>
  <si>
    <t xml:space="preserve">Income taxes The Company follows the asset and liability method of accounting for income taxes under FASB ASC Topic 740, “ Income Taxes .” Deferred tax assets and liabilities are recognized for the estimated future tax consequences attributable to differences between the financial statements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18 or 2017.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
  </si>
  <si>
    <t>Redeemable ordinary shares</t>
  </si>
  <si>
    <t>Redeemable ordinary shares The Company accounts for its Class A ordinary shares subject to possible redemption in accordance with the guidance in FASB ASC Topic 480 “ Distinguishing Liabilities from Equity .”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s discussed in Note 1, all of the 30,000,000 Public Shares contain a redemption feature which allows for the redemption of such shares under the Company’s amended and restated memorandum and articles of association. In accordance with FASB ASC Topi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Topic 480. Although the Company has not specified a maximum redemption threshold, its amended and restated memorandum and articles of association provide that in no event will the Company redeem its Public Shares in an amount that would cause its net tangible assets to be less than $5,000,001. The Company recognizes changes in redemption value immediately as they occur and will adjust the carrying value of the securities at the end of each reporting period. Increases or decreases in the carrying amount of redeemable Class A ordinary shares shall be affected by charges against additional paid in capital. Accordingly, as of December 31, 2018 and 2017, 29,009,303</t>
  </si>
  <si>
    <t>Private Placement Warrants</t>
  </si>
  <si>
    <t xml:space="preserve">Private Placement Warrants Each whole Private Placement Warrant is exercisable for one whole Class A ordinary share at a price of $11.50 per share. A portion of the purchase price of the Private Placement Warrants has been added to the proceeds from the Public Offering to be held in the Trust Account such that at the closing of the Public Offering $300,000,000 was held in the Trust Account. If an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
  </si>
  <si>
    <t>Net income (loss) per ordinary share</t>
  </si>
  <si>
    <t xml:space="preserve">Net income (loss) per ordinary share The Company complies with accounting and disclosure requirements of FASB ASC Topic 260, “ Earnings Per Share. ” Net income (loss) per ordinary share is computed by dividing net income applicable to ordinary shares by the weighted average number of ordinary shares outstanding for the period. The Company has not considered the effect of the warrants sold in the Public Offering and Private Placement to purchase an aggregate of 15,333,333 Class A ordinary shares in the calculation of diluted income per share, since their inclusion would be anti-dilutive under the treasury stock method. As a result, diluted net income per ordinary share is the same as basic net income per ordinary share for the periods presented. The Company’s statements of operations include a presentation of net income (loss) per share for ordinary shares subject to redemption in a manner similar to the two-class method. Net income per ordinary share, basic and diluted for Class A ordinary shares is calculated by dividing the interest income earned on the Trust Account, less applicable income tax expense, by the weighted average number of Class A ordinary shares outstanding for the period. Net loss per ordinary share, basic and diluted for Class B ordinary shares is calculated by dividing the net income, less income attributable to Class A ordinary shares, by the weighted average number of Class B ordinary shares outstanding for the period. </t>
  </si>
  <si>
    <t>Related Parties</t>
  </si>
  <si>
    <t xml:space="preserve">Related Parties The Company follows FASB ASC subtopic 850-10 for the identification of related parties and disclosure of related party transactions. Pursuant to Section 850-10-20, the Company’s related parties include: (a) affiliates of the Company (“ Affiliate ”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si>
  <si>
    <t>Subsequent Events</t>
  </si>
  <si>
    <t>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Recent Accounting Pronouncements</t>
  </si>
  <si>
    <t>Recent Accounting Pronounc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hareholders’ equity for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hareholders’ equity, in accordance with the new guidance, will be included in its Form 10-Q for the quarter ended March 31, 2019. The Company’s management does not believe that any other recently issued, but not yet effective, accounting pronouncements, if currently adopted, would have a material effect on the Company’s financial statements.</t>
  </si>
  <si>
    <t>Fair Value Measurements (Tables)</t>
  </si>
  <si>
    <t>Schedule of Company's Assets Measured on a Recurring Basis</t>
  </si>
  <si>
    <t xml:space="preserve">The following table presents information about the Company’s assets that are measured on a recurring basis as of December 31, 2018 and 2017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Fair Value Quoted Prices in Active Markets (Level 1) Significant Other Observable Inputs (Level 2) Significant Other Unobservable Inputs (Level 3) Investments held in Trust Account December 31, 2018 $ 305,342,146 $ 305,342,146 $— $— December 31, 2017 $ 300,225,208 $ 300,225,208 $— $— </t>
  </si>
  <si>
    <t>Description of Organization and Business Operations - Additional Information (Detail)</t>
  </si>
  <si>
    <t>Oct. 03, 2018Shareholder</t>
  </si>
  <si>
    <t>Dec. 31, 2018USD ($)$ / sharesshares</t>
  </si>
  <si>
    <t>Dec. 31, 2017USD ($)$ / shares</t>
  </si>
  <si>
    <t>Dec. 05, 2017USD ($)$ / sharesshares</t>
  </si>
  <si>
    <t>Organization Consolidation and Presentation of Financial Statements [Line Items]</t>
  </si>
  <si>
    <t>Working capital loan</t>
  </si>
  <si>
    <t>Minimum Number Of required Shareholders fulfilling period</t>
  </si>
  <si>
    <t>18 months</t>
  </si>
  <si>
    <t>Warrant price | $ / shares</t>
  </si>
  <si>
    <t>Private Placement [Member] | Sponsor [Member]</t>
  </si>
  <si>
    <t>Private placement warrants to sponsor, shares | shares</t>
  </si>
  <si>
    <t>Minimum [Member]</t>
  </si>
  <si>
    <t>Percentage of fair market value of assets held in trust account represented by target business acquisitions</t>
  </si>
  <si>
    <t>80.00%</t>
  </si>
  <si>
    <t>Maximum [Member]</t>
  </si>
  <si>
    <t>Interest available to pay dissolution expenses</t>
  </si>
  <si>
    <t>Units [Member]</t>
  </si>
  <si>
    <t>Percentage of shares that must be redeemed if business combination is not completed within specified period from closing of public offering</t>
  </si>
  <si>
    <t>100.00%</t>
  </si>
  <si>
    <t>Specified period from closing of public offering to complete business combination</t>
  </si>
  <si>
    <t>24 months</t>
  </si>
  <si>
    <t>Units [Member] | Minimum [Member]</t>
  </si>
  <si>
    <t>Net tangible assets</t>
  </si>
  <si>
    <t>Minimum Number Of required Shareholders | Shareholder</t>
  </si>
  <si>
    <t>Liquidation Event [Member]</t>
  </si>
  <si>
    <t>Liquidation date, expected to complete</t>
  </si>
  <si>
    <t>Dec. 5,
		2019</t>
  </si>
  <si>
    <t>Liquidation, description</t>
  </si>
  <si>
    <t>The Company only has 24 months from the closing date of the Public Offering (until December 5, 2019) to complete an Initial Business Combination. If the Company does not complete an Initial Business Combination within 24 months from the closing date of the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amp;#8217;s franchise and income taxes (less up to $100,000 of such net interest to pay dissolution expenses), divided by the number of then outstanding Public Shares, which redemption will completely extinguish public shareholders&amp;#8217; rights as shareholders (including the right to receive further liquidating distributions, if any), subject to applicable law, and (iii) as promptly as possible following such redemption, subject to the approval of the Company&amp;#8217;s remaining shareholders and the Company&amp;#8217;s board of directors, dissolve and liquidate, subject in each case to the Company&amp;#8217;s obligations under Cayman Islands law to provide for claims of creditors and the requirements of other applicable law.</t>
  </si>
  <si>
    <t>Adjustments to carrying amounts of assets or liabilities to be required to liquidate</t>
  </si>
  <si>
    <t>Liquidation Event [Member] | Maximum [Member]</t>
  </si>
  <si>
    <t>Trust Account [Member]</t>
  </si>
  <si>
    <t>U.S. government treasury bills maturity</t>
  </si>
  <si>
    <t>180 days</t>
  </si>
  <si>
    <t>Summary of Significant Accounting Policies - Additional information (Detail) - USD ($)</t>
  </si>
  <si>
    <t>Dec. 05, 2017</t>
  </si>
  <si>
    <t>Summary of Significant Accounting Policies [Line Items]</t>
  </si>
  <si>
    <t>Federal depository insurance coverage</t>
  </si>
  <si>
    <t>Unrecognized tax benefits</t>
  </si>
  <si>
    <t>Income tax penalties and interest Accrued</t>
  </si>
  <si>
    <t>Shares classified outside of permanent equity</t>
  </si>
  <si>
    <t>Public units, shares</t>
  </si>
  <si>
    <t>Exercise price of warrants</t>
  </si>
  <si>
    <t>Common shares called by warrants</t>
  </si>
  <si>
    <t>Minimum [Member] | Units [Member]</t>
  </si>
  <si>
    <t>Public Offering - Additional Information (Detail) - $ / shares</t>
  </si>
  <si>
    <t>Class of Stock [Line Items]</t>
  </si>
  <si>
    <t>Number of ordinary shares included in each unit</t>
  </si>
  <si>
    <t>Number of warrants included in each unit</t>
  </si>
  <si>
    <t>Warrant exercisable description</t>
  </si>
  <si>
    <t>The Warrants will become exercisable on the later of (a) 30 days after the completion of an Initial Business Combination or (b) 12 months from the closing of the Public Offering;</t>
  </si>
  <si>
    <t>Warrant redemption price</t>
  </si>
  <si>
    <t>Warrant redemption period of written notice of redemption</t>
  </si>
  <si>
    <t>30 days</t>
  </si>
  <si>
    <t>Warrant redemption, threshold trading period</t>
  </si>
  <si>
    <t>20 days</t>
  </si>
  <si>
    <t>Warrant redemption, threshold consecutive trading days</t>
  </si>
  <si>
    <t>Warrant redemption stock price trigger</t>
  </si>
  <si>
    <t>Underwriting discount rates</t>
  </si>
  <si>
    <t>2.00%</t>
  </si>
  <si>
    <t>Additional fees for deferred discount</t>
  </si>
  <si>
    <t>3.50%</t>
  </si>
  <si>
    <t>Sponsor [Member]</t>
  </si>
  <si>
    <t>Number of founder shares forfeited</t>
  </si>
  <si>
    <t>Number of shares sold</t>
  </si>
  <si>
    <t>Private placement warrants to sponsor, shares</t>
  </si>
  <si>
    <t>Common stock par value</t>
  </si>
  <si>
    <t>Number of shares called by each warrant</t>
  </si>
  <si>
    <t>Each Warrant will become exercisable on the later of 30 days after the completion of the Company&amp;#8217;s Initial Business Combination or 12 months from the closing of the Public Offering and will expire five years after the completion of the Company&amp;#8217;s Initial Business Combination or earlier upon redemption or liquidation.</t>
  </si>
  <si>
    <t>IPO [Member] | Units [Member]</t>
  </si>
  <si>
    <t>Over-Allotment Option [Member] | Units [Member]</t>
  </si>
  <si>
    <t>Underwriters option period</t>
  </si>
  <si>
    <t>45 days</t>
  </si>
  <si>
    <t>Underwriters option to purchase units</t>
  </si>
  <si>
    <t>Related Party Transactions - Additional Information (Detail) - USD ($)</t>
  </si>
  <si>
    <t>Sep. 30, 2017</t>
  </si>
  <si>
    <t>Related Party Transaction [Line Items]</t>
  </si>
  <si>
    <t>Purchase price of shares</t>
  </si>
  <si>
    <t>Initial business combination, description</t>
  </si>
  <si>
    <t>The Sponsor has agreed, subject to limited exceptions, not to transfer, assign or sell any of its Founder Shares until the earliest of (a) one year after the completion of the Initial Business Combination or (b) the date on which the Company completes a liquidation, merger, share exchange or other similar transaction after an Initial Business Combination that results in all of the Company&amp;#8217;s shareholders having the right to exchange their Class A ordinary shares for cash, securities or other property. Any permitted transferees will be subject to the same restrictions and other agreements of the Sponsor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the Founder Shares will be released from such transfer restrictions.</t>
  </si>
  <si>
    <t>Sponsor paid costs under promissory note</t>
  </si>
  <si>
    <t>Sponsor amount per month</t>
  </si>
  <si>
    <t>Administration fee paid the sponsor</t>
  </si>
  <si>
    <t>Working capital loans, description of conversion terms</t>
  </si>
  <si>
    <t>At the lender's discretion, up to $1,500,000 of such Working Capital Loans may be convertible into Warrants of the post Initial Business Combination entity at a price of $1.50 per Warrant. The Warrants would be identical to the Private Placement Warrants.</t>
  </si>
  <si>
    <t>Working capital loans, conversion price</t>
  </si>
  <si>
    <t>Debt conversion, original debt, outstanding amount</t>
  </si>
  <si>
    <t>Due to Related Parties, Current</t>
  </si>
  <si>
    <t>Accounts Payable and Accrued Expenses [Member]</t>
  </si>
  <si>
    <t>Outstanding payable due</t>
  </si>
  <si>
    <t>Aggregate loan amount</t>
  </si>
  <si>
    <t>Working capital loans, amount convertible</t>
  </si>
  <si>
    <t>Affiliate of Executive Officers and Sponsor [Member]</t>
  </si>
  <si>
    <t>Administrative expenses and offering costs paid by affiliate</t>
  </si>
  <si>
    <t>Forward Purchase Agreement [Member] | Sponsor [Member]</t>
  </si>
  <si>
    <t>Number of warrants</t>
  </si>
  <si>
    <t>Over-allotment option expiration date</t>
  </si>
  <si>
    <t>Jan. 31,
		2018</t>
  </si>
  <si>
    <t>Class B Ordinary Shares [Member] | Sponsor [Member]</t>
  </si>
  <si>
    <t>Founder shares release of transfer restriction, stock price trigger</t>
  </si>
  <si>
    <t>Founder shares release of transfer restriction, threshold trading period</t>
  </si>
  <si>
    <t>Founder shares release of transfer restriction, threshold consecutive trading period</t>
  </si>
  <si>
    <t>Founder shares release of transfer restriction, period following initial business combination for consecutive trading period</t>
  </si>
  <si>
    <t>150 days</t>
  </si>
  <si>
    <t>Shareholders' Equity - Additional Information (Detail) - $ / shares</t>
  </si>
  <si>
    <t>Sep. 14, 2017</t>
  </si>
  <si>
    <t>Stockholders Equity Disclosure [Line Items]</t>
  </si>
  <si>
    <t>Price per warrants</t>
  </si>
  <si>
    <t>Number of votes entitled for each share held</t>
  </si>
  <si>
    <t>One vote for each share</t>
  </si>
  <si>
    <t>Common stock and temporary equity, issued and outstanding</t>
  </si>
  <si>
    <t>Common stock, shares forfeited</t>
  </si>
  <si>
    <t>Conversion basis percentage</t>
  </si>
  <si>
    <t>20.00%</t>
  </si>
  <si>
    <t>Fair Value Measurements - Schedule of Company's Assets Measured on a Recurring Basis (Detail) - USD ($)</t>
  </si>
  <si>
    <t>Fair Value, Assets and Liabilities Measured on Recurring and Nonrecurring Basis [Line Items]</t>
  </si>
  <si>
    <t>Fair Value, Measurements, Recurring [Member]</t>
  </si>
  <si>
    <t>Fair Value, Inputs, Level 1 [Member] | Fair Value, Measurements, Recurring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292800000</v>
      </c>
    </row>
    <row r="17" spans="1:4">
      <c r="A17" s="4" t="s">
        <v>30</v>
      </c>
      <c r="B17" s="4" t="s">
        <v>31</v>
      </c>
    </row>
    <row r="18" spans="1:4">
      <c r="A18" s="4" t="s">
        <v>32</v>
      </c>
      <c r="B18" s="4" t="s">
        <v>33</v>
      </c>
    </row>
    <row r="19" spans="1:4">
      <c r="A19" s="4" t="s">
        <v>34</v>
      </c>
      <c r="B19" s="4" t="s">
        <v>33</v>
      </c>
    </row>
    <row r="20" spans="1:4">
      <c r="A20" s="4" t="s">
        <v>35</v>
      </c>
      <c r="B20" s="4" t="s">
        <v>9</v>
      </c>
    </row>
    <row r="21" spans="1:4">
      <c r="A21" s="4" t="s">
        <v>36</v>
      </c>
      <c r="B21" s="4" t="s">
        <v>33</v>
      </c>
    </row>
    <row r="22" spans="1:4">
      <c r="A22" s="4" t="s">
        <v>37</v>
      </c>
    </row>
    <row r="23" spans="1:4">
      <c r="A23" s="3" t="s">
        <v>5</v>
      </c>
    </row>
    <row r="24" spans="1:4">
      <c r="A24" s="4" t="s">
        <v>38</v>
      </c>
      <c r="C24" s="6" t="n">
        <v>30000000</v>
      </c>
    </row>
    <row r="25" spans="1:4">
      <c r="A25" s="4" t="s">
        <v>39</v>
      </c>
    </row>
    <row r="26" spans="1:4">
      <c r="A26" s="3" t="s">
        <v>5</v>
      </c>
    </row>
    <row r="27" spans="1:4">
      <c r="A27" s="4" t="s">
        <v>38</v>
      </c>
      <c r="C27" s="6" t="n">
        <v>7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43</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31"/>
    <col customWidth="1" max="5" min="5" width="37"/>
  </cols>
  <sheetData>
    <row r="1" spans="1:5">
      <c r="A1" s="1" t="s">
        <v>187</v>
      </c>
      <c r="B1" s="2" t="s">
        <v>188</v>
      </c>
      <c r="C1" s="2" t="s">
        <v>189</v>
      </c>
      <c r="D1" s="2" t="s">
        <v>190</v>
      </c>
      <c r="E1" s="2" t="s">
        <v>191</v>
      </c>
    </row>
    <row r="2" spans="1:5">
      <c r="A2" s="3" t="s">
        <v>192</v>
      </c>
    </row>
    <row r="3" spans="1:5">
      <c r="A3" s="4" t="s">
        <v>46</v>
      </c>
      <c r="C3" s="5" t="n">
        <v>305342146</v>
      </c>
      <c r="D3" s="5" t="n">
        <v>300225208</v>
      </c>
      <c r="E3" s="5" t="n">
        <v>300000000</v>
      </c>
    </row>
    <row r="4" spans="1:5">
      <c r="A4" s="4" t="s">
        <v>193</v>
      </c>
      <c r="C4" s="5" t="n">
        <v>1500000</v>
      </c>
    </row>
    <row r="5" spans="1:5">
      <c r="A5" s="4" t="s">
        <v>194</v>
      </c>
      <c r="B5" s="4" t="s">
        <v>195</v>
      </c>
    </row>
    <row r="6" spans="1:5">
      <c r="A6" s="4" t="s">
        <v>112</v>
      </c>
    </row>
    <row r="7" spans="1:5">
      <c r="A7" s="3" t="s">
        <v>192</v>
      </c>
    </row>
    <row r="8" spans="1:5">
      <c r="A8" s="4" t="s">
        <v>196</v>
      </c>
      <c r="C8" s="8" t="n">
        <v>0.01</v>
      </c>
      <c r="D8" s="8" t="n">
        <v>1.5</v>
      </c>
    </row>
    <row r="9" spans="1:5">
      <c r="A9" s="4" t="s">
        <v>197</v>
      </c>
    </row>
    <row r="10" spans="1:5">
      <c r="A10" s="3" t="s">
        <v>192</v>
      </c>
    </row>
    <row r="11" spans="1:5">
      <c r="A11" s="4" t="s">
        <v>198</v>
      </c>
      <c r="C11" s="6" t="n">
        <v>5333333</v>
      </c>
      <c r="E11" s="6" t="n">
        <v>5333333</v>
      </c>
    </row>
    <row r="12" spans="1:5">
      <c r="A12" s="4" t="s">
        <v>196</v>
      </c>
      <c r="C12" s="8" t="n">
        <v>1.5</v>
      </c>
      <c r="E12" s="8" t="n">
        <v>1.5</v>
      </c>
    </row>
    <row r="13" spans="1:5">
      <c r="A13" s="4" t="s">
        <v>199</v>
      </c>
    </row>
    <row r="14" spans="1:5">
      <c r="A14" s="3" t="s">
        <v>192</v>
      </c>
    </row>
    <row r="15" spans="1:5">
      <c r="A15" s="4" t="s">
        <v>200</v>
      </c>
      <c r="C15" s="4" t="s">
        <v>201</v>
      </c>
    </row>
    <row r="16" spans="1:5">
      <c r="A16" s="4" t="s">
        <v>202</v>
      </c>
    </row>
    <row r="17" spans="1:5">
      <c r="A17" s="3" t="s">
        <v>192</v>
      </c>
    </row>
    <row r="18" spans="1:5">
      <c r="A18" s="4" t="s">
        <v>203</v>
      </c>
      <c r="C18" s="5" t="n">
        <v>100000</v>
      </c>
    </row>
    <row r="19" spans="1:5">
      <c r="A19" s="4" t="s">
        <v>204</v>
      </c>
    </row>
    <row r="20" spans="1:5">
      <c r="A20" s="3" t="s">
        <v>192</v>
      </c>
    </row>
    <row r="21" spans="1:5">
      <c r="A21" s="4" t="s">
        <v>205</v>
      </c>
      <c r="C21" s="4" t="s">
        <v>206</v>
      </c>
    </row>
    <row r="22" spans="1:5">
      <c r="A22" s="4" t="s">
        <v>207</v>
      </c>
      <c r="C22" s="4" t="s">
        <v>208</v>
      </c>
    </row>
    <row r="23" spans="1:5">
      <c r="A23" s="4" t="s">
        <v>209</v>
      </c>
    </row>
    <row r="24" spans="1:5">
      <c r="A24" s="3" t="s">
        <v>192</v>
      </c>
    </row>
    <row r="25" spans="1:5">
      <c r="A25" s="4" t="s">
        <v>210</v>
      </c>
      <c r="C25" s="5" t="n">
        <v>5000001</v>
      </c>
    </row>
    <row r="26" spans="1:5">
      <c r="A26" s="4" t="s">
        <v>37</v>
      </c>
    </row>
    <row r="27" spans="1:5">
      <c r="A27" s="3" t="s">
        <v>192</v>
      </c>
    </row>
    <row r="28" spans="1:5">
      <c r="A28" s="4" t="s">
        <v>198</v>
      </c>
      <c r="C28" s="6" t="n">
        <v>15333333</v>
      </c>
    </row>
    <row r="29" spans="1:5">
      <c r="A29" s="4" t="s">
        <v>196</v>
      </c>
      <c r="C29" s="8" t="n">
        <v>11.5</v>
      </c>
    </row>
    <row r="30" spans="1:5">
      <c r="A30" s="4" t="s">
        <v>211</v>
      </c>
      <c r="B30" s="6" t="n">
        <v>300</v>
      </c>
    </row>
    <row r="31" spans="1:5">
      <c r="A31" s="4" t="s">
        <v>212</v>
      </c>
    </row>
    <row r="32" spans="1:5">
      <c r="A32" s="3" t="s">
        <v>192</v>
      </c>
    </row>
    <row r="33" spans="1:5">
      <c r="A33" s="4" t="s">
        <v>207</v>
      </c>
      <c r="C33" s="4" t="s">
        <v>208</v>
      </c>
    </row>
    <row r="34" spans="1:5">
      <c r="A34" s="4" t="s">
        <v>213</v>
      </c>
      <c r="C34" s="4" t="s">
        <v>214</v>
      </c>
    </row>
    <row r="35" spans="1:5">
      <c r="A35" s="4" t="s">
        <v>215</v>
      </c>
      <c r="C35" s="4" t="s">
        <v>216</v>
      </c>
    </row>
    <row r="36" spans="1:5">
      <c r="A36" s="4" t="s">
        <v>217</v>
      </c>
      <c r="C36" s="5" t="n">
        <v>0</v>
      </c>
    </row>
    <row r="37" spans="1:5">
      <c r="A37" s="4" t="s">
        <v>218</v>
      </c>
    </row>
    <row r="38" spans="1:5">
      <c r="A38" s="3" t="s">
        <v>192</v>
      </c>
    </row>
    <row r="39" spans="1:5">
      <c r="A39" s="4" t="s">
        <v>203</v>
      </c>
      <c r="C39" s="5" t="n">
        <v>100000</v>
      </c>
    </row>
    <row r="40" spans="1:5">
      <c r="A40" s="4" t="s">
        <v>219</v>
      </c>
    </row>
    <row r="41" spans="1:5">
      <c r="A41" s="3" t="s">
        <v>192</v>
      </c>
    </row>
    <row r="42" spans="1:5">
      <c r="A42" s="4" t="s">
        <v>220</v>
      </c>
      <c r="C42" s="4" t="s">
        <v>22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v>
      </c>
      <c r="B1" s="2" t="s">
        <v>2</v>
      </c>
      <c r="C1" s="2" t="s">
        <v>41</v>
      </c>
      <c r="D1" s="2" t="s">
        <v>223</v>
      </c>
    </row>
    <row r="2" spans="1:4">
      <c r="A2" s="3" t="s">
        <v>224</v>
      </c>
    </row>
    <row r="3" spans="1:4">
      <c r="A3" s="4" t="s">
        <v>225</v>
      </c>
      <c r="B3" s="5" t="n">
        <v>250000</v>
      </c>
    </row>
    <row r="4" spans="1:4">
      <c r="A4" s="4" t="s">
        <v>226</v>
      </c>
      <c r="B4" s="6" t="n">
        <v>0</v>
      </c>
      <c r="C4" s="5" t="n">
        <v>0</v>
      </c>
    </row>
    <row r="5" spans="1:4">
      <c r="A5" s="4" t="s">
        <v>227</v>
      </c>
      <c r="B5" s="5" t="n">
        <v>0</v>
      </c>
      <c r="C5" s="5" t="n">
        <v>0</v>
      </c>
    </row>
    <row r="6" spans="1:4">
      <c r="A6" s="4" t="s">
        <v>228</v>
      </c>
      <c r="B6" s="6" t="n">
        <v>29009303</v>
      </c>
      <c r="C6" s="6" t="n">
        <v>28578060</v>
      </c>
    </row>
    <row r="7" spans="1:4">
      <c r="A7" s="4" t="s">
        <v>46</v>
      </c>
      <c r="B7" s="5" t="n">
        <v>305342146</v>
      </c>
      <c r="C7" s="5" t="n">
        <v>300225208</v>
      </c>
      <c r="D7" s="5" t="n">
        <v>300000000</v>
      </c>
    </row>
    <row r="8" spans="1:4">
      <c r="A8" s="4" t="s">
        <v>204</v>
      </c>
    </row>
    <row r="9" spans="1:4">
      <c r="A9" s="3" t="s">
        <v>224</v>
      </c>
    </row>
    <row r="10" spans="1:4">
      <c r="A10" s="4" t="s">
        <v>229</v>
      </c>
      <c r="B10" s="6" t="n">
        <v>30000000</v>
      </c>
    </row>
    <row r="11" spans="1:4">
      <c r="A11" s="4" t="s">
        <v>37</v>
      </c>
    </row>
    <row r="12" spans="1:4">
      <c r="A12" s="3" t="s">
        <v>224</v>
      </c>
    </row>
    <row r="13" spans="1:4">
      <c r="A13" s="4" t="s">
        <v>229</v>
      </c>
      <c r="B13" s="6" t="n">
        <v>30000000</v>
      </c>
      <c r="C13" s="6" t="n">
        <v>30000000</v>
      </c>
    </row>
    <row r="14" spans="1:4">
      <c r="A14" s="4" t="s">
        <v>230</v>
      </c>
      <c r="B14" s="8" t="n">
        <v>11.5</v>
      </c>
    </row>
    <row r="15" spans="1:4">
      <c r="A15" s="4" t="s">
        <v>231</v>
      </c>
      <c r="B15" s="6" t="n">
        <v>15333333</v>
      </c>
    </row>
    <row r="16" spans="1:4">
      <c r="A16" s="4" t="s">
        <v>232</v>
      </c>
    </row>
    <row r="17" spans="1:4">
      <c r="A17" s="3" t="s">
        <v>224</v>
      </c>
    </row>
    <row r="18" spans="1:4">
      <c r="A18" s="4" t="s">
        <v>210</v>
      </c>
      <c r="B18" s="5" t="n">
        <v>500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80"/>
  </cols>
  <sheetData>
    <row r="1" spans="1:4">
      <c r="A1" s="1" t="s">
        <v>233</v>
      </c>
      <c r="B1" s="2" t="s">
        <v>223</v>
      </c>
      <c r="C1" s="2" t="s">
        <v>41</v>
      </c>
      <c r="D1" s="2" t="s">
        <v>2</v>
      </c>
    </row>
    <row r="2" spans="1:4">
      <c r="A2" s="3" t="s">
        <v>234</v>
      </c>
    </row>
    <row r="3" spans="1:4">
      <c r="A3" s="4" t="s">
        <v>235</v>
      </c>
      <c r="D3" s="6" t="n">
        <v>1</v>
      </c>
    </row>
    <row r="4" spans="1:4">
      <c r="A4" s="4" t="s">
        <v>236</v>
      </c>
      <c r="D4" s="10" t="n">
        <v>0.3333</v>
      </c>
    </row>
    <row r="5" spans="1:4">
      <c r="A5" s="4" t="s">
        <v>237</v>
      </c>
      <c r="D5" s="4" t="s">
        <v>238</v>
      </c>
    </row>
    <row r="6" spans="1:4">
      <c r="A6" s="4" t="s">
        <v>239</v>
      </c>
      <c r="D6" s="8" t="n">
        <v>0.01</v>
      </c>
    </row>
    <row r="7" spans="1:4">
      <c r="A7" s="4" t="s">
        <v>240</v>
      </c>
      <c r="D7" s="4" t="s">
        <v>241</v>
      </c>
    </row>
    <row r="8" spans="1:4">
      <c r="A8" s="4" t="s">
        <v>242</v>
      </c>
      <c r="D8" s="4" t="s">
        <v>243</v>
      </c>
    </row>
    <row r="9" spans="1:4">
      <c r="A9" s="4" t="s">
        <v>244</v>
      </c>
      <c r="D9" s="4" t="s">
        <v>241</v>
      </c>
    </row>
    <row r="10" spans="1:4">
      <c r="A10" s="4" t="s">
        <v>245</v>
      </c>
      <c r="D10" s="5" t="n">
        <v>18</v>
      </c>
    </row>
    <row r="11" spans="1:4">
      <c r="A11" s="4" t="s">
        <v>246</v>
      </c>
      <c r="D11" s="4" t="s">
        <v>247</v>
      </c>
    </row>
    <row r="12" spans="1:4">
      <c r="A12" s="4" t="s">
        <v>248</v>
      </c>
      <c r="D12" s="4" t="s">
        <v>249</v>
      </c>
    </row>
    <row r="13" spans="1:4">
      <c r="A13" s="4" t="s">
        <v>250</v>
      </c>
    </row>
    <row r="14" spans="1:4">
      <c r="A14" s="3" t="s">
        <v>234</v>
      </c>
    </row>
    <row r="15" spans="1:4">
      <c r="A15" s="4" t="s">
        <v>251</v>
      </c>
      <c r="D15" s="6" t="n">
        <v>1125000</v>
      </c>
    </row>
    <row r="16" spans="1:4">
      <c r="A16" s="4" t="s">
        <v>37</v>
      </c>
    </row>
    <row r="17" spans="1:4">
      <c r="A17" s="3" t="s">
        <v>234</v>
      </c>
    </row>
    <row r="18" spans="1:4">
      <c r="A18" s="4" t="s">
        <v>252</v>
      </c>
      <c r="C18" s="6" t="n">
        <v>30000000</v>
      </c>
    </row>
    <row r="19" spans="1:4">
      <c r="A19" s="4" t="s">
        <v>253</v>
      </c>
      <c r="D19" s="6" t="n">
        <v>15333333</v>
      </c>
    </row>
    <row r="20" spans="1:4">
      <c r="A20" s="4" t="s">
        <v>230</v>
      </c>
      <c r="D20" s="8" t="n">
        <v>11.5</v>
      </c>
    </row>
    <row r="21" spans="1:4">
      <c r="A21" s="4" t="s">
        <v>254</v>
      </c>
      <c r="C21" s="7" t="n">
        <v>0.0001</v>
      </c>
      <c r="D21" s="7" t="n">
        <v>0.0001</v>
      </c>
    </row>
    <row r="22" spans="1:4">
      <c r="A22" s="4" t="s">
        <v>255</v>
      </c>
      <c r="D22" s="6" t="n">
        <v>1</v>
      </c>
    </row>
    <row r="23" spans="1:4">
      <c r="A23" s="4" t="s">
        <v>237</v>
      </c>
      <c r="D23" s="4" t="s">
        <v>256</v>
      </c>
    </row>
    <row r="24" spans="1:4">
      <c r="A24" s="4" t="s">
        <v>257</v>
      </c>
    </row>
    <row r="25" spans="1:4">
      <c r="A25" s="3" t="s">
        <v>234</v>
      </c>
    </row>
    <row r="26" spans="1:4">
      <c r="A26" s="4" t="s">
        <v>252</v>
      </c>
      <c r="B26" s="6" t="n">
        <v>30000000</v>
      </c>
    </row>
    <row r="27" spans="1:4">
      <c r="A27" s="4" t="s">
        <v>116</v>
      </c>
      <c r="B27" s="5" t="n">
        <v>10</v>
      </c>
    </row>
    <row r="28" spans="1:4">
      <c r="A28" s="4" t="s">
        <v>112</v>
      </c>
    </row>
    <row r="29" spans="1:4">
      <c r="A29" s="3" t="s">
        <v>234</v>
      </c>
    </row>
    <row r="30" spans="1:4">
      <c r="A30" s="4" t="s">
        <v>230</v>
      </c>
      <c r="C30" s="8" t="n">
        <v>1.5</v>
      </c>
      <c r="D30" s="8" t="n">
        <v>0.01</v>
      </c>
    </row>
    <row r="31" spans="1:4">
      <c r="A31" s="4" t="s">
        <v>240</v>
      </c>
      <c r="D31" s="4" t="s">
        <v>241</v>
      </c>
    </row>
    <row r="32" spans="1:4">
      <c r="A32" s="4" t="s">
        <v>242</v>
      </c>
      <c r="D32" s="4" t="s">
        <v>243</v>
      </c>
    </row>
    <row r="33" spans="1:4">
      <c r="A33" s="4" t="s">
        <v>244</v>
      </c>
      <c r="D33" s="4" t="s">
        <v>241</v>
      </c>
    </row>
    <row r="34" spans="1:4">
      <c r="A34" s="4" t="s">
        <v>245</v>
      </c>
      <c r="D34" s="5" t="n">
        <v>18</v>
      </c>
    </row>
    <row r="35" spans="1:4">
      <c r="A35" s="4" t="s">
        <v>197</v>
      </c>
    </row>
    <row r="36" spans="1:4">
      <c r="A36" s="3" t="s">
        <v>234</v>
      </c>
    </row>
    <row r="37" spans="1:4">
      <c r="A37" s="4" t="s">
        <v>253</v>
      </c>
      <c r="B37" s="6" t="n">
        <v>5333333</v>
      </c>
      <c r="D37" s="6" t="n">
        <v>5333333</v>
      </c>
    </row>
    <row r="38" spans="1:4">
      <c r="A38" s="4" t="s">
        <v>230</v>
      </c>
      <c r="B38" s="8" t="n">
        <v>1.5</v>
      </c>
      <c r="D38" s="8" t="n">
        <v>1.5</v>
      </c>
    </row>
    <row r="39" spans="1:4">
      <c r="A39" s="4" t="s">
        <v>258</v>
      </c>
    </row>
    <row r="40" spans="1:4">
      <c r="A40" s="3" t="s">
        <v>234</v>
      </c>
    </row>
    <row r="41" spans="1:4">
      <c r="A41" s="4" t="s">
        <v>259</v>
      </c>
      <c r="D41" s="4" t="s">
        <v>260</v>
      </c>
    </row>
    <row r="42" spans="1:4">
      <c r="A42" s="4" t="s">
        <v>261</v>
      </c>
      <c r="D42" s="6" t="n">
        <v>45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262</v>
      </c>
      <c r="B1" s="2" t="s">
        <v>223</v>
      </c>
      <c r="C1" s="2" t="s">
        <v>263</v>
      </c>
      <c r="D1" s="2" t="s">
        <v>41</v>
      </c>
      <c r="E1" s="2" t="s">
        <v>2</v>
      </c>
      <c r="F1" s="2" t="s">
        <v>41</v>
      </c>
    </row>
    <row r="2" spans="1:6">
      <c r="A2" s="3" t="s">
        <v>264</v>
      </c>
    </row>
    <row r="3" spans="1:6">
      <c r="A3" s="4" t="s">
        <v>265</v>
      </c>
      <c r="D3" s="5" t="n">
        <v>300000000</v>
      </c>
    </row>
    <row r="4" spans="1:6">
      <c r="A4" s="4" t="s">
        <v>266</v>
      </c>
      <c r="E4" s="4" t="s">
        <v>267</v>
      </c>
    </row>
    <row r="5" spans="1:6">
      <c r="A5" s="4" t="s">
        <v>268</v>
      </c>
      <c r="E5" s="5" t="n">
        <v>300000</v>
      </c>
    </row>
    <row r="6" spans="1:6">
      <c r="A6" s="4" t="s">
        <v>269</v>
      </c>
      <c r="E6" s="6" t="n">
        <v>20000</v>
      </c>
    </row>
    <row r="7" spans="1:6">
      <c r="A7" s="4" t="s">
        <v>270</v>
      </c>
      <c r="D7" s="4" t="s">
        <v>56</v>
      </c>
      <c r="E7" s="5" t="n">
        <v>240000</v>
      </c>
    </row>
    <row r="8" spans="1:6">
      <c r="A8" s="4" t="s">
        <v>271</v>
      </c>
      <c r="E8" s="4" t="s">
        <v>272</v>
      </c>
    </row>
    <row r="9" spans="1:6">
      <c r="A9" s="4" t="s">
        <v>273</v>
      </c>
      <c r="D9" s="8" t="n">
        <v>1.5</v>
      </c>
      <c r="E9" s="8" t="n">
        <v>1.5</v>
      </c>
      <c r="F9" s="8" t="n">
        <v>1.5</v>
      </c>
    </row>
    <row r="10" spans="1:6">
      <c r="A10" s="4" t="s">
        <v>274</v>
      </c>
      <c r="E10" s="5" t="n">
        <v>0</v>
      </c>
      <c r="F10" s="5" t="n">
        <v>0</v>
      </c>
    </row>
    <row r="11" spans="1:6">
      <c r="A11" s="4" t="s">
        <v>275</v>
      </c>
      <c r="D11" s="5" t="n">
        <v>105428</v>
      </c>
      <c r="E11" s="6" t="n">
        <v>12269</v>
      </c>
      <c r="F11" s="5" t="n">
        <v>105428</v>
      </c>
    </row>
    <row r="12" spans="1:6">
      <c r="A12" s="4" t="s">
        <v>276</v>
      </c>
    </row>
    <row r="13" spans="1:6">
      <c r="A13" s="3" t="s">
        <v>264</v>
      </c>
    </row>
    <row r="14" spans="1:6">
      <c r="A14" s="4" t="s">
        <v>277</v>
      </c>
      <c r="E14" s="6" t="n">
        <v>240000</v>
      </c>
    </row>
    <row r="15" spans="1:6">
      <c r="A15" s="4" t="s">
        <v>202</v>
      </c>
    </row>
    <row r="16" spans="1:6">
      <c r="A16" s="3" t="s">
        <v>264</v>
      </c>
    </row>
    <row r="17" spans="1:6">
      <c r="A17" s="4" t="s">
        <v>278</v>
      </c>
      <c r="E17" s="6" t="n">
        <v>300000</v>
      </c>
    </row>
    <row r="18" spans="1:6">
      <c r="A18" s="4" t="s">
        <v>279</v>
      </c>
      <c r="E18" s="5" t="n">
        <v>1500000</v>
      </c>
    </row>
    <row r="19" spans="1:6">
      <c r="A19" s="4" t="s">
        <v>250</v>
      </c>
    </row>
    <row r="20" spans="1:6">
      <c r="A20" s="3" t="s">
        <v>264</v>
      </c>
    </row>
    <row r="21" spans="1:6">
      <c r="A21" s="4" t="s">
        <v>251</v>
      </c>
      <c r="E21" s="6" t="n">
        <v>1125000</v>
      </c>
    </row>
    <row r="22" spans="1:6">
      <c r="A22" s="4" t="s">
        <v>270</v>
      </c>
      <c r="E22" s="5" t="n">
        <v>240000</v>
      </c>
    </row>
    <row r="23" spans="1:6">
      <c r="A23" s="4" t="s">
        <v>280</v>
      </c>
    </row>
    <row r="24" spans="1:6">
      <c r="A24" s="3" t="s">
        <v>264</v>
      </c>
    </row>
    <row r="25" spans="1:6">
      <c r="A25" s="4" t="s">
        <v>281</v>
      </c>
      <c r="E25" s="5" t="n">
        <v>224842</v>
      </c>
    </row>
    <row r="26" spans="1:6">
      <c r="A26" s="4" t="s">
        <v>282</v>
      </c>
    </row>
    <row r="27" spans="1:6">
      <c r="A27" s="3" t="s">
        <v>264</v>
      </c>
    </row>
    <row r="28" spans="1:6">
      <c r="A28" s="4" t="s">
        <v>252</v>
      </c>
      <c r="B28" s="6" t="n">
        <v>25000000</v>
      </c>
    </row>
    <row r="29" spans="1:6">
      <c r="A29" s="4" t="s">
        <v>265</v>
      </c>
      <c r="B29" s="5" t="n">
        <v>250000000</v>
      </c>
    </row>
    <row r="30" spans="1:6">
      <c r="A30" s="4" t="s">
        <v>116</v>
      </c>
      <c r="B30" s="5" t="n">
        <v>10</v>
      </c>
    </row>
    <row r="31" spans="1:6">
      <c r="A31" s="4" t="s">
        <v>283</v>
      </c>
      <c r="B31" s="6" t="n">
        <v>8333333</v>
      </c>
    </row>
    <row r="32" spans="1:6">
      <c r="A32" s="4" t="s">
        <v>39</v>
      </c>
    </row>
    <row r="33" spans="1:6">
      <c r="A33" s="3" t="s">
        <v>264</v>
      </c>
    </row>
    <row r="34" spans="1:6">
      <c r="A34" s="4" t="s">
        <v>116</v>
      </c>
      <c r="D34" s="9" t="n">
        <v>0.002</v>
      </c>
      <c r="F34" s="9" t="n">
        <v>0.002</v>
      </c>
    </row>
    <row r="35" spans="1:6">
      <c r="A35" s="4" t="s">
        <v>284</v>
      </c>
      <c r="E35" s="4" t="s">
        <v>285</v>
      </c>
    </row>
    <row r="36" spans="1:6">
      <c r="A36" s="4" t="s">
        <v>286</v>
      </c>
    </row>
    <row r="37" spans="1:6">
      <c r="A37" s="3" t="s">
        <v>264</v>
      </c>
    </row>
    <row r="38" spans="1:6">
      <c r="A38" s="4" t="s">
        <v>252</v>
      </c>
      <c r="C38" s="6" t="n">
        <v>8625000</v>
      </c>
    </row>
    <row r="39" spans="1:6">
      <c r="A39" s="4" t="s">
        <v>265</v>
      </c>
      <c r="C39" s="5" t="n">
        <v>25000</v>
      </c>
    </row>
    <row r="40" spans="1:6">
      <c r="A40" s="4" t="s">
        <v>116</v>
      </c>
      <c r="C40" s="9" t="n">
        <v>0.003</v>
      </c>
    </row>
    <row r="41" spans="1:6">
      <c r="A41" s="4" t="s">
        <v>251</v>
      </c>
      <c r="E41" s="6" t="n">
        <v>1125000</v>
      </c>
    </row>
    <row r="42" spans="1:6">
      <c r="A42" s="4" t="s">
        <v>37</v>
      </c>
    </row>
    <row r="43" spans="1:6">
      <c r="A43" s="3" t="s">
        <v>264</v>
      </c>
    </row>
    <row r="44" spans="1:6">
      <c r="A44" s="4" t="s">
        <v>252</v>
      </c>
      <c r="D44" s="6" t="n">
        <v>30000000</v>
      </c>
    </row>
    <row r="45" spans="1:6">
      <c r="A45" s="4" t="s">
        <v>265</v>
      </c>
      <c r="D45" s="5" t="n">
        <v>3000</v>
      </c>
    </row>
    <row r="46" spans="1:6">
      <c r="A46" s="4" t="s">
        <v>287</v>
      </c>
      <c r="E46" s="5" t="n">
        <v>12</v>
      </c>
    </row>
    <row r="47" spans="1:6">
      <c r="A47" s="4" t="s">
        <v>288</v>
      </c>
      <c r="E47" s="4" t="s">
        <v>243</v>
      </c>
    </row>
    <row r="48" spans="1:6">
      <c r="A48" s="4" t="s">
        <v>289</v>
      </c>
      <c r="E48" s="4" t="s">
        <v>241</v>
      </c>
    </row>
    <row r="49" spans="1:6">
      <c r="A49" s="4" t="s">
        <v>290</v>
      </c>
      <c r="E49" s="4" t="s">
        <v>29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565693</v>
      </c>
      <c r="C3" s="5" t="n">
        <v>1425363</v>
      </c>
    </row>
    <row r="4" spans="1:3">
      <c r="A4" s="4" t="s">
        <v>44</v>
      </c>
      <c r="B4" s="6" t="n">
        <v>97083</v>
      </c>
      <c r="C4" s="6" t="n">
        <v>202250</v>
      </c>
    </row>
    <row r="5" spans="1:3">
      <c r="A5" s="4" t="s">
        <v>45</v>
      </c>
      <c r="B5" s="6" t="n">
        <v>662776</v>
      </c>
      <c r="C5" s="6" t="n">
        <v>1627613</v>
      </c>
    </row>
    <row r="6" spans="1:3">
      <c r="A6" s="4" t="s">
        <v>46</v>
      </c>
      <c r="B6" s="6" t="n">
        <v>305342146</v>
      </c>
      <c r="C6" s="6" t="n">
        <v>300225208</v>
      </c>
    </row>
    <row r="7" spans="1:3">
      <c r="A7" s="4" t="s">
        <v>47</v>
      </c>
      <c r="B7" s="6" t="n">
        <v>306004922</v>
      </c>
      <c r="C7" s="6" t="n">
        <v>301852821</v>
      </c>
    </row>
    <row r="8" spans="1:3">
      <c r="A8" s="3" t="s">
        <v>48</v>
      </c>
    </row>
    <row r="9" spans="1:3">
      <c r="A9" s="4" t="s">
        <v>49</v>
      </c>
      <c r="B9" s="6" t="n">
        <v>399617</v>
      </c>
      <c r="C9" s="6" t="n">
        <v>166784</v>
      </c>
    </row>
    <row r="10" spans="1:3">
      <c r="A10" s="4" t="s">
        <v>50</v>
      </c>
      <c r="C10" s="6" t="n">
        <v>300000</v>
      </c>
    </row>
    <row r="11" spans="1:3">
      <c r="A11" s="4" t="s">
        <v>51</v>
      </c>
      <c r="B11" s="6" t="n">
        <v>12269</v>
      </c>
      <c r="C11" s="6" t="n">
        <v>105428</v>
      </c>
    </row>
    <row r="12" spans="1:3">
      <c r="A12" s="4" t="s">
        <v>52</v>
      </c>
      <c r="B12" s="6" t="n">
        <v>411886</v>
      </c>
      <c r="C12" s="6" t="n">
        <v>572212</v>
      </c>
    </row>
    <row r="13" spans="1:3">
      <c r="A13" s="4" t="s">
        <v>53</v>
      </c>
      <c r="B13" s="6" t="n">
        <v>10500000</v>
      </c>
      <c r="C13" s="6" t="n">
        <v>10500000</v>
      </c>
    </row>
    <row r="14" spans="1:3">
      <c r="A14" s="4" t="s">
        <v>54</v>
      </c>
      <c r="B14" s="6" t="n">
        <v>10911886</v>
      </c>
      <c r="C14" s="6" t="n">
        <v>11072212</v>
      </c>
    </row>
    <row r="15" spans="1:3">
      <c r="A15" s="4" t="s">
        <v>55</v>
      </c>
      <c r="B15" s="4" t="s">
        <v>56</v>
      </c>
      <c r="C15" s="4" t="s">
        <v>56</v>
      </c>
    </row>
    <row r="16" spans="1:3">
      <c r="A16" s="4" t="s">
        <v>57</v>
      </c>
      <c r="B16" s="6" t="n">
        <v>290093030</v>
      </c>
      <c r="C16" s="6" t="n">
        <v>285780600</v>
      </c>
    </row>
    <row r="17" spans="1:3">
      <c r="A17" s="3" t="s">
        <v>58</v>
      </c>
    </row>
    <row r="18" spans="1:3">
      <c r="A18" s="4" t="s">
        <v>59</v>
      </c>
      <c r="B18" s="4" t="s">
        <v>56</v>
      </c>
      <c r="C18" s="4" t="s">
        <v>56</v>
      </c>
    </row>
    <row r="19" spans="1:3">
      <c r="A19" s="4" t="s">
        <v>60</v>
      </c>
      <c r="B19" s="6" t="n">
        <v>512111</v>
      </c>
      <c r="C19" s="6" t="n">
        <v>4824498</v>
      </c>
    </row>
    <row r="20" spans="1:3">
      <c r="A20" s="4" t="s">
        <v>61</v>
      </c>
      <c r="B20" s="6" t="n">
        <v>4487046</v>
      </c>
      <c r="C20" s="6" t="n">
        <v>174619</v>
      </c>
    </row>
    <row r="21" spans="1:3">
      <c r="A21" s="4" t="s">
        <v>62</v>
      </c>
      <c r="B21" s="6" t="n">
        <v>5000006</v>
      </c>
      <c r="C21" s="6" t="n">
        <v>5000009</v>
      </c>
    </row>
    <row r="22" spans="1:3">
      <c r="A22" s="4" t="s">
        <v>63</v>
      </c>
      <c r="B22" s="6" t="n">
        <v>306004922</v>
      </c>
      <c r="C22" s="6" t="n">
        <v>301852821</v>
      </c>
    </row>
    <row r="23" spans="1:3">
      <c r="A23" s="4" t="s">
        <v>37</v>
      </c>
    </row>
    <row r="24" spans="1:3">
      <c r="A24" s="3" t="s">
        <v>58</v>
      </c>
    </row>
    <row r="25" spans="1:3">
      <c r="A25" s="4" t="s">
        <v>64</v>
      </c>
      <c r="B25" s="6" t="n">
        <v>99</v>
      </c>
      <c r="C25" s="6" t="n">
        <v>142</v>
      </c>
    </row>
    <row r="26" spans="1:3">
      <c r="A26" s="4" t="s">
        <v>62</v>
      </c>
      <c r="B26" s="6" t="n">
        <v>99</v>
      </c>
      <c r="C26" s="6" t="n">
        <v>142</v>
      </c>
    </row>
    <row r="27" spans="1:3">
      <c r="A27" s="4" t="s">
        <v>39</v>
      </c>
    </row>
    <row r="28" spans="1:3">
      <c r="A28" s="3" t="s">
        <v>58</v>
      </c>
    </row>
    <row r="29" spans="1:3">
      <c r="A29" s="4" t="s">
        <v>64</v>
      </c>
      <c r="B29" s="6" t="n">
        <v>750</v>
      </c>
      <c r="C29" s="6" t="n">
        <v>750</v>
      </c>
    </row>
    <row r="30" spans="1:3">
      <c r="A30" s="4" t="s">
        <v>62</v>
      </c>
      <c r="B30" s="5" t="n">
        <v>750</v>
      </c>
      <c r="C30" s="5" t="n">
        <v>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292</v>
      </c>
      <c r="B1" s="2" t="s">
        <v>1</v>
      </c>
    </row>
    <row r="2" spans="1:4">
      <c r="B2" s="2" t="s">
        <v>2</v>
      </c>
      <c r="C2" s="2" t="s">
        <v>41</v>
      </c>
      <c r="D2" s="2" t="s">
        <v>293</v>
      </c>
    </row>
    <row r="3" spans="1:4">
      <c r="A3" s="3" t="s">
        <v>294</v>
      </c>
    </row>
    <row r="4" spans="1:4">
      <c r="A4" s="4" t="s">
        <v>228</v>
      </c>
      <c r="B4" s="6" t="n">
        <v>29009303</v>
      </c>
      <c r="C4" s="6" t="n">
        <v>28578060</v>
      </c>
    </row>
    <row r="5" spans="1:4">
      <c r="A5" s="4" t="s">
        <v>69</v>
      </c>
      <c r="B5" s="6" t="n">
        <v>10000000</v>
      </c>
      <c r="C5" s="6" t="n">
        <v>10000000</v>
      </c>
    </row>
    <row r="6" spans="1:4">
      <c r="A6" s="4" t="s">
        <v>68</v>
      </c>
      <c r="B6" s="7" t="n">
        <v>0.0001</v>
      </c>
      <c r="C6" s="7" t="n">
        <v>0.0001</v>
      </c>
    </row>
    <row r="7" spans="1:4">
      <c r="A7" s="4" t="s">
        <v>70</v>
      </c>
      <c r="B7" s="6" t="n">
        <v>0</v>
      </c>
      <c r="C7" s="6" t="n">
        <v>0</v>
      </c>
    </row>
    <row r="8" spans="1:4">
      <c r="A8" s="4" t="s">
        <v>71</v>
      </c>
      <c r="B8" s="6" t="n">
        <v>0</v>
      </c>
      <c r="C8" s="6" t="n">
        <v>0</v>
      </c>
    </row>
    <row r="9" spans="1:4">
      <c r="A9" s="4" t="s">
        <v>237</v>
      </c>
      <c r="B9" s="4" t="s">
        <v>238</v>
      </c>
    </row>
    <row r="10" spans="1:4">
      <c r="A10" s="4" t="s">
        <v>240</v>
      </c>
      <c r="B10" s="4" t="s">
        <v>241</v>
      </c>
    </row>
    <row r="11" spans="1:4">
      <c r="A11" s="4" t="s">
        <v>245</v>
      </c>
      <c r="B11" s="5" t="n">
        <v>18</v>
      </c>
    </row>
    <row r="12" spans="1:4">
      <c r="A12" s="4" t="s">
        <v>242</v>
      </c>
      <c r="B12" s="4" t="s">
        <v>243</v>
      </c>
    </row>
    <row r="13" spans="1:4">
      <c r="A13" s="4" t="s">
        <v>244</v>
      </c>
      <c r="B13" s="4" t="s">
        <v>241</v>
      </c>
    </row>
    <row r="14" spans="1:4">
      <c r="A14" s="4" t="s">
        <v>112</v>
      </c>
    </row>
    <row r="15" spans="1:4">
      <c r="A15" s="3" t="s">
        <v>294</v>
      </c>
    </row>
    <row r="16" spans="1:4">
      <c r="A16" s="4" t="s">
        <v>295</v>
      </c>
      <c r="B16" s="8" t="n">
        <v>0.01</v>
      </c>
      <c r="C16" s="8" t="n">
        <v>1.5</v>
      </c>
    </row>
    <row r="17" spans="1:4">
      <c r="A17" s="4" t="s">
        <v>240</v>
      </c>
      <c r="B17" s="4" t="s">
        <v>241</v>
      </c>
    </row>
    <row r="18" spans="1:4">
      <c r="A18" s="4" t="s">
        <v>245</v>
      </c>
      <c r="B18" s="5" t="n">
        <v>18</v>
      </c>
    </row>
    <row r="19" spans="1:4">
      <c r="A19" s="4" t="s">
        <v>242</v>
      </c>
      <c r="B19" s="4" t="s">
        <v>243</v>
      </c>
    </row>
    <row r="20" spans="1:4">
      <c r="A20" s="4" t="s">
        <v>244</v>
      </c>
      <c r="B20" s="4" t="s">
        <v>241</v>
      </c>
    </row>
    <row r="21" spans="1:4">
      <c r="A21" s="4" t="s">
        <v>37</v>
      </c>
    </row>
    <row r="22" spans="1:4">
      <c r="A22" s="3" t="s">
        <v>294</v>
      </c>
    </row>
    <row r="23" spans="1:4">
      <c r="A23" s="4" t="s">
        <v>73</v>
      </c>
      <c r="B23" s="6" t="n">
        <v>350000000</v>
      </c>
      <c r="C23" s="6" t="n">
        <v>350000000</v>
      </c>
    </row>
    <row r="24" spans="1:4">
      <c r="A24" s="4" t="s">
        <v>72</v>
      </c>
      <c r="B24" s="7" t="n">
        <v>0.0001</v>
      </c>
      <c r="C24" s="7" t="n">
        <v>0.0001</v>
      </c>
    </row>
    <row r="25" spans="1:4">
      <c r="A25" s="4" t="s">
        <v>296</v>
      </c>
      <c r="B25" s="4" t="s">
        <v>297</v>
      </c>
    </row>
    <row r="26" spans="1:4">
      <c r="A26" s="4" t="s">
        <v>298</v>
      </c>
      <c r="B26" s="6" t="n">
        <v>30000000</v>
      </c>
      <c r="C26" s="6" t="n">
        <v>30000000</v>
      </c>
    </row>
    <row r="27" spans="1:4">
      <c r="A27" s="4" t="s">
        <v>74</v>
      </c>
      <c r="B27" s="6" t="n">
        <v>990697</v>
      </c>
      <c r="C27" s="6" t="n">
        <v>1421940</v>
      </c>
    </row>
    <row r="28" spans="1:4">
      <c r="A28" s="4" t="s">
        <v>75</v>
      </c>
      <c r="B28" s="6" t="n">
        <v>990697</v>
      </c>
      <c r="C28" s="6" t="n">
        <v>1421940</v>
      </c>
      <c r="D28" s="4" t="s">
        <v>56</v>
      </c>
    </row>
    <row r="29" spans="1:4">
      <c r="A29" s="4" t="s">
        <v>237</v>
      </c>
      <c r="B29" s="4" t="s">
        <v>256</v>
      </c>
    </row>
    <row r="30" spans="1:4">
      <c r="A30" s="4" t="s">
        <v>295</v>
      </c>
      <c r="B30" s="8" t="n">
        <v>11.5</v>
      </c>
    </row>
    <row r="31" spans="1:4">
      <c r="A31" s="4" t="s">
        <v>39</v>
      </c>
    </row>
    <row r="32" spans="1:4">
      <c r="A32" s="3" t="s">
        <v>294</v>
      </c>
    </row>
    <row r="33" spans="1:4">
      <c r="A33" s="4" t="s">
        <v>73</v>
      </c>
      <c r="B33" s="6" t="n">
        <v>50000000</v>
      </c>
      <c r="C33" s="6" t="n">
        <v>50000000</v>
      </c>
    </row>
    <row r="34" spans="1:4">
      <c r="A34" s="4" t="s">
        <v>72</v>
      </c>
      <c r="B34" s="7" t="n">
        <v>0.0001</v>
      </c>
      <c r="C34" s="7" t="n">
        <v>0.0001</v>
      </c>
    </row>
    <row r="35" spans="1:4">
      <c r="A35" s="4" t="s">
        <v>296</v>
      </c>
      <c r="B35" s="4" t="s">
        <v>297</v>
      </c>
    </row>
    <row r="36" spans="1:4">
      <c r="A36" s="4" t="s">
        <v>74</v>
      </c>
      <c r="B36" s="6" t="n">
        <v>7500000</v>
      </c>
      <c r="C36" s="6" t="n">
        <v>7500000</v>
      </c>
    </row>
    <row r="37" spans="1:4">
      <c r="A37" s="4" t="s">
        <v>75</v>
      </c>
      <c r="B37" s="6" t="n">
        <v>7500000</v>
      </c>
      <c r="C37" s="6" t="n">
        <v>7500000</v>
      </c>
      <c r="D37" s="4" t="s">
        <v>56</v>
      </c>
    </row>
    <row r="38" spans="1:4">
      <c r="A38" s="4" t="s">
        <v>299</v>
      </c>
      <c r="B38" s="6" t="n">
        <v>1125000</v>
      </c>
      <c r="C38" s="6" t="n">
        <v>1125000</v>
      </c>
    </row>
    <row r="39" spans="1:4">
      <c r="A39" s="4" t="s">
        <v>300</v>
      </c>
      <c r="B39"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41</v>
      </c>
      <c r="D1" s="2" t="s">
        <v>223</v>
      </c>
    </row>
    <row r="2" spans="1:4">
      <c r="A2" s="3" t="s">
        <v>303</v>
      </c>
    </row>
    <row r="3" spans="1:4">
      <c r="A3" s="4" t="s">
        <v>46</v>
      </c>
      <c r="B3" s="5" t="n">
        <v>305342146</v>
      </c>
      <c r="C3" s="5" t="n">
        <v>300225208</v>
      </c>
      <c r="D3" s="5" t="n">
        <v>300000000</v>
      </c>
    </row>
    <row r="4" spans="1:4">
      <c r="A4" s="4" t="s">
        <v>304</v>
      </c>
    </row>
    <row r="5" spans="1:4">
      <c r="A5" s="3" t="s">
        <v>303</v>
      </c>
    </row>
    <row r="6" spans="1:4">
      <c r="A6" s="4" t="s">
        <v>46</v>
      </c>
      <c r="B6" s="6" t="n">
        <v>305342146</v>
      </c>
      <c r="C6" s="6" t="n">
        <v>300225208</v>
      </c>
    </row>
    <row r="7" spans="1:4">
      <c r="A7" s="4" t="s">
        <v>305</v>
      </c>
    </row>
    <row r="8" spans="1:4">
      <c r="A8" s="3" t="s">
        <v>303</v>
      </c>
    </row>
    <row r="9" spans="1:4">
      <c r="A9" s="4" t="s">
        <v>46</v>
      </c>
      <c r="B9" s="5" t="n">
        <v>305342146</v>
      </c>
      <c r="C9" s="5" t="n">
        <v>3002252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2</v>
      </c>
      <c r="C1" s="2" t="s">
        <v>41</v>
      </c>
    </row>
    <row r="2" spans="1:3">
      <c r="A2" s="4" t="s">
        <v>66</v>
      </c>
      <c r="B2" s="6" t="n">
        <v>29009303</v>
      </c>
      <c r="C2" s="6" t="n">
        <v>28578060</v>
      </c>
    </row>
    <row r="3" spans="1:3">
      <c r="A3" s="4" t="s">
        <v>67</v>
      </c>
      <c r="B3" s="5" t="n">
        <v>10</v>
      </c>
      <c r="C3" s="5" t="n">
        <v>10</v>
      </c>
    </row>
    <row r="4" spans="1:3">
      <c r="A4" s="4" t="s">
        <v>68</v>
      </c>
      <c r="B4" s="7" t="n">
        <v>0.0001</v>
      </c>
      <c r="C4" s="7" t="n">
        <v>0.0001</v>
      </c>
    </row>
    <row r="5" spans="1:3">
      <c r="A5" s="4" t="s">
        <v>69</v>
      </c>
      <c r="B5" s="6" t="n">
        <v>10000000</v>
      </c>
      <c r="C5" s="6" t="n">
        <v>10000000</v>
      </c>
    </row>
    <row r="6" spans="1:3">
      <c r="A6" s="4" t="s">
        <v>70</v>
      </c>
      <c r="B6" s="6" t="n">
        <v>0</v>
      </c>
      <c r="C6" s="6" t="n">
        <v>0</v>
      </c>
    </row>
    <row r="7" spans="1:3">
      <c r="A7" s="4" t="s">
        <v>71</v>
      </c>
      <c r="B7" s="6" t="n">
        <v>0</v>
      </c>
      <c r="C7" s="6" t="n">
        <v>0</v>
      </c>
    </row>
    <row r="8" spans="1:3">
      <c r="A8" s="4" t="s">
        <v>37</v>
      </c>
    </row>
    <row r="9" spans="1:3">
      <c r="A9" s="4" t="s">
        <v>72</v>
      </c>
      <c r="B9" s="7" t="n">
        <v>0.0001</v>
      </c>
      <c r="C9" s="7" t="n">
        <v>0.0001</v>
      </c>
    </row>
    <row r="10" spans="1:3">
      <c r="A10" s="4" t="s">
        <v>73</v>
      </c>
      <c r="B10" s="6" t="n">
        <v>350000000</v>
      </c>
      <c r="C10" s="6" t="n">
        <v>350000000</v>
      </c>
    </row>
    <row r="11" spans="1:3">
      <c r="A11" s="4" t="s">
        <v>74</v>
      </c>
      <c r="B11" s="6" t="n">
        <v>990697</v>
      </c>
      <c r="C11" s="6" t="n">
        <v>1421940</v>
      </c>
    </row>
    <row r="12" spans="1:3">
      <c r="A12" s="4" t="s">
        <v>75</v>
      </c>
      <c r="B12" s="6" t="n">
        <v>990697</v>
      </c>
      <c r="C12" s="6" t="n">
        <v>1421940</v>
      </c>
    </row>
    <row r="13" spans="1:3">
      <c r="A13" s="4" t="s">
        <v>39</v>
      </c>
    </row>
    <row r="14" spans="1:3">
      <c r="A14" s="4" t="s">
        <v>72</v>
      </c>
      <c r="B14" s="7" t="n">
        <v>0.0001</v>
      </c>
      <c r="C14" s="7" t="n">
        <v>0.0001</v>
      </c>
    </row>
    <row r="15" spans="1:3">
      <c r="A15" s="4" t="s">
        <v>73</v>
      </c>
      <c r="B15" s="6" t="n">
        <v>50000000</v>
      </c>
      <c r="C15" s="6" t="n">
        <v>50000000</v>
      </c>
    </row>
    <row r="16" spans="1:3">
      <c r="A16" s="4" t="s">
        <v>74</v>
      </c>
      <c r="B16" s="6" t="n">
        <v>7500000</v>
      </c>
      <c r="C16" s="6" t="n">
        <v>7500000</v>
      </c>
    </row>
    <row r="17" spans="1:3">
      <c r="A17" s="4" t="s">
        <v>75</v>
      </c>
      <c r="B17" s="6" t="n">
        <v>7500000</v>
      </c>
      <c r="C17" s="6" t="n">
        <v>7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76</v>
      </c>
      <c r="B1" s="2" t="s">
        <v>77</v>
      </c>
      <c r="C1" s="2" t="s">
        <v>1</v>
      </c>
    </row>
    <row r="2" spans="1:3">
      <c r="B2" s="2" t="s">
        <v>41</v>
      </c>
      <c r="C2" s="2" t="s">
        <v>2</v>
      </c>
    </row>
    <row r="3" spans="1:3">
      <c r="A3" s="4" t="s">
        <v>78</v>
      </c>
      <c r="B3" s="5" t="n">
        <v>0</v>
      </c>
      <c r="C3" s="5" t="n">
        <v>0</v>
      </c>
    </row>
    <row r="4" spans="1:3">
      <c r="A4" s="3" t="s">
        <v>79</v>
      </c>
    </row>
    <row r="5" spans="1:3">
      <c r="A5" s="4" t="s">
        <v>80</v>
      </c>
      <c r="B5" s="4" t="s">
        <v>56</v>
      </c>
      <c r="C5" s="6" t="n">
        <v>240000</v>
      </c>
    </row>
    <row r="6" spans="1:3">
      <c r="A6" s="4" t="s">
        <v>81</v>
      </c>
      <c r="B6" s="6" t="n">
        <v>50589</v>
      </c>
      <c r="C6" s="6" t="n">
        <v>564511</v>
      </c>
    </row>
    <row r="7" spans="1:3">
      <c r="A7" s="4" t="s">
        <v>82</v>
      </c>
      <c r="B7" s="6" t="n">
        <v>-50589</v>
      </c>
      <c r="C7" s="6" t="n">
        <v>-804511</v>
      </c>
    </row>
    <row r="8" spans="1:3">
      <c r="A8" s="3" t="s">
        <v>83</v>
      </c>
    </row>
    <row r="9" spans="1:3">
      <c r="A9" s="4" t="s">
        <v>84</v>
      </c>
      <c r="B9" s="6" t="n">
        <v>225208</v>
      </c>
      <c r="C9" s="6" t="n">
        <v>5116938</v>
      </c>
    </row>
    <row r="10" spans="1:3">
      <c r="A10" s="4" t="s">
        <v>85</v>
      </c>
      <c r="B10" s="6" t="n">
        <v>225208</v>
      </c>
      <c r="C10" s="6" t="n">
        <v>5116938</v>
      </c>
    </row>
    <row r="11" spans="1:3">
      <c r="A11" s="4" t="s">
        <v>86</v>
      </c>
      <c r="B11" s="5" t="n">
        <v>174619</v>
      </c>
      <c r="C11" s="5" t="n">
        <v>4312427</v>
      </c>
    </row>
    <row r="12" spans="1:3">
      <c r="A12" s="4" t="s">
        <v>37</v>
      </c>
    </row>
    <row r="13" spans="1:3">
      <c r="A13" s="3" t="s">
        <v>87</v>
      </c>
    </row>
    <row r="14" spans="1:3">
      <c r="A14" s="4" t="s">
        <v>88</v>
      </c>
      <c r="B14" s="6" t="n">
        <v>30000000</v>
      </c>
      <c r="C14" s="6" t="n">
        <v>30000000</v>
      </c>
    </row>
    <row r="15" spans="1:3">
      <c r="A15" s="4" t="s">
        <v>89</v>
      </c>
      <c r="B15" s="8" t="n">
        <v>0.01</v>
      </c>
      <c r="C15" s="8" t="n">
        <v>0.17</v>
      </c>
    </row>
    <row r="16" spans="1:3">
      <c r="A16" s="4" t="s">
        <v>39</v>
      </c>
    </row>
    <row r="17" spans="1:3">
      <c r="A17" s="3" t="s">
        <v>87</v>
      </c>
    </row>
    <row r="18" spans="1:3">
      <c r="A18" s="4" t="s">
        <v>88</v>
      </c>
      <c r="B18" s="6" t="n">
        <v>7500000</v>
      </c>
      <c r="C18" s="6" t="n">
        <v>7500000</v>
      </c>
    </row>
    <row r="19" spans="1:3">
      <c r="A19" s="4" t="s">
        <v>89</v>
      </c>
      <c r="B19" s="8" t="n">
        <v>-0.01</v>
      </c>
      <c r="C19" s="8" t="n">
        <v>-0.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3"/>
    <col customWidth="1" max="5" min="5" width="36"/>
    <col customWidth="1" max="6" min="6" width="27"/>
  </cols>
  <sheetData>
    <row r="1" spans="1:6">
      <c r="A1" s="1" t="s">
        <v>90</v>
      </c>
      <c r="B1" s="2" t="s">
        <v>91</v>
      </c>
      <c r="C1" s="2" t="s">
        <v>37</v>
      </c>
      <c r="D1" s="2" t="s">
        <v>39</v>
      </c>
      <c r="E1" s="2" t="s">
        <v>92</v>
      </c>
      <c r="F1" s="2" t="s">
        <v>93</v>
      </c>
    </row>
    <row r="2" spans="1:6">
      <c r="A2" s="4" t="s">
        <v>94</v>
      </c>
      <c r="B2" s="4" t="s">
        <v>56</v>
      </c>
      <c r="C2" s="4" t="s">
        <v>56</v>
      </c>
      <c r="D2" s="4" t="s">
        <v>56</v>
      </c>
      <c r="E2" s="4" t="s">
        <v>56</v>
      </c>
      <c r="F2" s="4" t="s">
        <v>56</v>
      </c>
    </row>
    <row r="3" spans="1:6">
      <c r="A3" s="4" t="s">
        <v>95</v>
      </c>
      <c r="C3" s="4" t="s">
        <v>56</v>
      </c>
      <c r="D3" s="4" t="s">
        <v>56</v>
      </c>
    </row>
    <row r="4" spans="1:6">
      <c r="A4" s="4" t="s">
        <v>96</v>
      </c>
      <c r="B4" s="6" t="n">
        <v>25000</v>
      </c>
      <c r="D4" s="5" t="n">
        <v>750</v>
      </c>
      <c r="E4" s="6" t="n">
        <v>24250</v>
      </c>
    </row>
    <row r="5" spans="1:6">
      <c r="A5" s="4" t="s">
        <v>97</v>
      </c>
      <c r="D5" s="6" t="n">
        <v>7500000</v>
      </c>
    </row>
    <row r="6" spans="1:6">
      <c r="A6" s="4" t="s">
        <v>98</v>
      </c>
      <c r="B6" s="6" t="n">
        <v>300000000</v>
      </c>
      <c r="C6" s="5" t="n">
        <v>3000</v>
      </c>
      <c r="E6" s="6" t="n">
        <v>299997000</v>
      </c>
    </row>
    <row r="7" spans="1:6">
      <c r="A7" s="4" t="s">
        <v>99</v>
      </c>
      <c r="C7" s="6" t="n">
        <v>30000000</v>
      </c>
    </row>
    <row r="8" spans="1:6">
      <c r="A8" s="4" t="s">
        <v>100</v>
      </c>
      <c r="B8" s="6" t="n">
        <v>-17419010</v>
      </c>
      <c r="E8" s="6" t="n">
        <v>-17419010</v>
      </c>
    </row>
    <row r="9" spans="1:6">
      <c r="A9" s="4" t="s">
        <v>101</v>
      </c>
      <c r="B9" s="6" t="n">
        <v>8000000</v>
      </c>
      <c r="E9" s="6" t="n">
        <v>8000000</v>
      </c>
    </row>
    <row r="10" spans="1:6">
      <c r="A10" s="4" t="s">
        <v>102</v>
      </c>
      <c r="B10" s="6" t="n">
        <v>-285780600</v>
      </c>
      <c r="C10" s="5" t="n">
        <v>-2858</v>
      </c>
      <c r="E10" s="6" t="n">
        <v>-285777742</v>
      </c>
    </row>
    <row r="11" spans="1:6">
      <c r="A11" s="4" t="s">
        <v>103</v>
      </c>
      <c r="C11" s="6" t="n">
        <v>-28578060</v>
      </c>
    </row>
    <row r="12" spans="1:6">
      <c r="A12" s="4" t="s">
        <v>86</v>
      </c>
      <c r="B12" s="6" t="n">
        <v>174619</v>
      </c>
      <c r="F12" s="6" t="n">
        <v>174619</v>
      </c>
    </row>
    <row r="13" spans="1:6">
      <c r="A13" s="4" t="s">
        <v>104</v>
      </c>
      <c r="B13" s="6" t="n">
        <v>5000009</v>
      </c>
      <c r="C13" s="5" t="n">
        <v>142</v>
      </c>
      <c r="D13" s="5" t="n">
        <v>750</v>
      </c>
      <c r="E13" s="6" t="n">
        <v>4824498</v>
      </c>
      <c r="F13" s="6" t="n">
        <v>174619</v>
      </c>
    </row>
    <row r="14" spans="1:6">
      <c r="A14" s="4" t="s">
        <v>105</v>
      </c>
      <c r="C14" s="6" t="n">
        <v>1421940</v>
      </c>
      <c r="D14" s="6" t="n">
        <v>7500000</v>
      </c>
    </row>
    <row r="15" spans="1:6">
      <c r="A15" s="4" t="s">
        <v>106</v>
      </c>
      <c r="B15" s="6" t="n">
        <v>-4312430</v>
      </c>
      <c r="C15" s="5" t="n">
        <v>-43</v>
      </c>
      <c r="E15" s="6" t="n">
        <v>-4312387</v>
      </c>
    </row>
    <row r="16" spans="1:6">
      <c r="A16" s="4" t="s">
        <v>107</v>
      </c>
      <c r="C16" s="6" t="n">
        <v>-431243</v>
      </c>
    </row>
    <row r="17" spans="1:6">
      <c r="A17" s="4" t="s">
        <v>86</v>
      </c>
      <c r="B17" s="6" t="n">
        <v>4312427</v>
      </c>
      <c r="F17" s="6" t="n">
        <v>4312427</v>
      </c>
    </row>
    <row r="18" spans="1:6">
      <c r="A18" s="4" t="s">
        <v>108</v>
      </c>
      <c r="B18" s="5" t="n">
        <v>5000006</v>
      </c>
      <c r="C18" s="5" t="n">
        <v>99</v>
      </c>
      <c r="D18" s="5" t="n">
        <v>750</v>
      </c>
      <c r="E18" s="5" t="n">
        <v>512111</v>
      </c>
      <c r="F18" s="5" t="n">
        <v>4487046</v>
      </c>
    </row>
    <row r="19" spans="1:6">
      <c r="A19" s="4" t="s">
        <v>109</v>
      </c>
      <c r="C19" s="6" t="n">
        <v>990697</v>
      </c>
      <c r="D19" s="6" t="n">
        <v>7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30"/>
  </cols>
  <sheetData>
    <row r="1" spans="1:2">
      <c r="A1" s="1" t="s">
        <v>110</v>
      </c>
      <c r="B1" s="2" t="s">
        <v>1</v>
      </c>
    </row>
    <row r="2" spans="1:2">
      <c r="B2" s="2" t="s">
        <v>111</v>
      </c>
    </row>
    <row r="3" spans="1:2">
      <c r="A3" s="4" t="s">
        <v>112</v>
      </c>
    </row>
    <row r="4" spans="1:2">
      <c r="A4" s="4" t="s">
        <v>113</v>
      </c>
      <c r="B4" s="6" t="n">
        <v>5333333</v>
      </c>
    </row>
    <row r="5" spans="1:2">
      <c r="A5" s="4" t="s">
        <v>114</v>
      </c>
      <c r="B5" s="8" t="n">
        <v>1.5</v>
      </c>
    </row>
    <row r="6" spans="1:2">
      <c r="A6" s="4" t="s">
        <v>115</v>
      </c>
    </row>
    <row r="7" spans="1:2">
      <c r="A7" s="4" t="s">
        <v>116</v>
      </c>
      <c r="B7" s="9" t="n">
        <v>0.0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7</v>
      </c>
      <c r="B1" s="2" t="s">
        <v>77</v>
      </c>
      <c r="C1" s="2" t="s">
        <v>1</v>
      </c>
    </row>
    <row r="2" spans="1:3">
      <c r="B2" s="2" t="s">
        <v>41</v>
      </c>
      <c r="C2" s="2" t="s">
        <v>2</v>
      </c>
    </row>
    <row r="3" spans="1:3">
      <c r="A3" s="3" t="s">
        <v>118</v>
      </c>
    </row>
    <row r="4" spans="1:3">
      <c r="A4" s="4" t="s">
        <v>86</v>
      </c>
      <c r="B4" s="5" t="n">
        <v>174619</v>
      </c>
      <c r="C4" s="5" t="n">
        <v>4312427</v>
      </c>
    </row>
    <row r="5" spans="1:3">
      <c r="A5" s="3" t="s">
        <v>119</v>
      </c>
    </row>
    <row r="6" spans="1:3">
      <c r="A6" s="4" t="s">
        <v>120</v>
      </c>
      <c r="B6" s="6" t="n">
        <v>-225208</v>
      </c>
      <c r="C6" s="6" t="n">
        <v>-5116938</v>
      </c>
    </row>
    <row r="7" spans="1:3">
      <c r="A7" s="3" t="s">
        <v>121</v>
      </c>
    </row>
    <row r="8" spans="1:3">
      <c r="A8" s="4" t="s">
        <v>44</v>
      </c>
      <c r="B8" s="6" t="n">
        <v>-12250</v>
      </c>
      <c r="C8" s="6" t="n">
        <v>105167</v>
      </c>
    </row>
    <row r="9" spans="1:3">
      <c r="A9" s="4" t="s">
        <v>49</v>
      </c>
      <c r="B9" s="6" t="n">
        <v>62839</v>
      </c>
      <c r="C9" s="6" t="n">
        <v>352263</v>
      </c>
    </row>
    <row r="10" spans="1:3">
      <c r="A10" s="4" t="s">
        <v>122</v>
      </c>
      <c r="C10" s="6" t="n">
        <v>-347081</v>
      </c>
    </row>
    <row r="11" spans="1:3">
      <c r="A11" s="3" t="s">
        <v>123</v>
      </c>
    </row>
    <row r="12" spans="1:3">
      <c r="A12" s="4" t="s">
        <v>124</v>
      </c>
      <c r="B12" s="6" t="n">
        <v>-300000000</v>
      </c>
    </row>
    <row r="13" spans="1:3">
      <c r="A13" s="4" t="s">
        <v>125</v>
      </c>
      <c r="B13" s="6" t="n">
        <v>-300000000</v>
      </c>
    </row>
    <row r="14" spans="1:3">
      <c r="A14" s="3" t="s">
        <v>126</v>
      </c>
    </row>
    <row r="15" spans="1:3">
      <c r="A15" s="4" t="s">
        <v>127</v>
      </c>
      <c r="B15" s="6" t="n">
        <v>300000000</v>
      </c>
    </row>
    <row r="16" spans="1:3">
      <c r="A16" s="4" t="s">
        <v>128</v>
      </c>
      <c r="B16" s="6" t="n">
        <v>8000000</v>
      </c>
    </row>
    <row r="17" spans="1:3">
      <c r="A17" s="4" t="s">
        <v>129</v>
      </c>
      <c r="B17" s="6" t="n">
        <v>-6000000</v>
      </c>
    </row>
    <row r="18" spans="1:3">
      <c r="A18" s="4" t="s">
        <v>130</v>
      </c>
      <c r="B18" s="6" t="n">
        <v>-574637</v>
      </c>
    </row>
    <row r="19" spans="1:3">
      <c r="A19" s="4" t="s">
        <v>131</v>
      </c>
      <c r="C19" s="6" t="n">
        <v>-212589</v>
      </c>
    </row>
    <row r="20" spans="1:3">
      <c r="A20" s="4" t="s">
        <v>132</v>
      </c>
      <c r="C20" s="6" t="n">
        <v>-300000</v>
      </c>
    </row>
    <row r="21" spans="1:3">
      <c r="A21" s="4" t="s">
        <v>133</v>
      </c>
      <c r="B21" s="6" t="n">
        <v>301425363</v>
      </c>
      <c r="C21" s="6" t="n">
        <v>-512589</v>
      </c>
    </row>
    <row r="22" spans="1:3">
      <c r="A22" s="4" t="s">
        <v>134</v>
      </c>
      <c r="B22" s="6" t="n">
        <v>1425363</v>
      </c>
      <c r="C22" s="6" t="n">
        <v>-859670</v>
      </c>
    </row>
    <row r="23" spans="1:3">
      <c r="A23" s="4" t="s">
        <v>135</v>
      </c>
      <c r="C23" s="6" t="n">
        <v>1425363</v>
      </c>
    </row>
    <row r="24" spans="1:3">
      <c r="A24" s="4" t="s">
        <v>136</v>
      </c>
      <c r="B24" s="6" t="n">
        <v>1425363</v>
      </c>
      <c r="C24" s="6" t="n">
        <v>565693</v>
      </c>
    </row>
    <row r="25" spans="1:3">
      <c r="A25" s="3" t="s">
        <v>137</v>
      </c>
    </row>
    <row r="26" spans="1:3">
      <c r="A26" s="4" t="s">
        <v>106</v>
      </c>
      <c r="B26" s="6" t="n">
        <v>285780600</v>
      </c>
      <c r="C26" s="6" t="n">
        <v>4312430</v>
      </c>
    </row>
    <row r="27" spans="1:3">
      <c r="A27" s="4" t="s">
        <v>138</v>
      </c>
      <c r="B27" s="6" t="n">
        <v>405428</v>
      </c>
      <c r="C27" s="5" t="n">
        <v>119430</v>
      </c>
    </row>
    <row r="28" spans="1:3">
      <c r="A28" s="4" t="s">
        <v>139</v>
      </c>
      <c r="B28" s="6" t="n">
        <v>10500000</v>
      </c>
    </row>
    <row r="29" spans="1:3">
      <c r="A29" s="4" t="s">
        <v>140</v>
      </c>
      <c r="B29" s="6" t="n">
        <v>103945</v>
      </c>
    </row>
    <row r="30" spans="1:3">
      <c r="A30" s="4" t="s">
        <v>39</v>
      </c>
    </row>
    <row r="31" spans="1:3">
      <c r="A31" s="3" t="s">
        <v>137</v>
      </c>
    </row>
    <row r="32" spans="1:3">
      <c r="A32" s="4" t="s">
        <v>141</v>
      </c>
      <c r="B32" s="5" t="n">
        <v>2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10:08Z</dcterms:created>
  <dcterms:modified xmlns:dcterms="http://purl.org/dc/terms/" xmlns:xsi="http://www.w3.org/2001/XMLSchema-instance" xsi:type="dcterms:W3CDTF">2019-03-15T17:10:08Z</dcterms:modified>
</cp:coreProperties>
</file>